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Intangible Assets, Net" sheetId="10" state="visible" r:id="rId10"/>
    <sheet xmlns:r="http://schemas.openxmlformats.org/officeDocument/2006/relationships" name="Digital Tokens" sheetId="11" state="visible" r:id="rId11"/>
    <sheet xmlns:r="http://schemas.openxmlformats.org/officeDocument/2006/relationships" name="Accrued Expenses and Other Curr"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Net Income (Loss) Per Share" sheetId="15" state="visible" r:id="rId15"/>
    <sheet xmlns:r="http://schemas.openxmlformats.org/officeDocument/2006/relationships" name="Leases" sheetId="16" state="visible" r:id="rId16"/>
    <sheet xmlns:r="http://schemas.openxmlformats.org/officeDocument/2006/relationships" name="Term Debt" sheetId="17" state="visible" r:id="rId17"/>
    <sheet xmlns:r="http://schemas.openxmlformats.org/officeDocument/2006/relationships" name="Commitments and Contingencies" sheetId="18" state="visible" r:id="rId18"/>
    <sheet xmlns:r="http://schemas.openxmlformats.org/officeDocument/2006/relationships" name="Sale of Secured Communications "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Property and equipment, net (Ta" sheetId="22" state="visible" r:id="rId22"/>
    <sheet xmlns:r="http://schemas.openxmlformats.org/officeDocument/2006/relationships" name="Intangible Assets, Net (Tables)" sheetId="23" state="visible" r:id="rId23"/>
    <sheet xmlns:r="http://schemas.openxmlformats.org/officeDocument/2006/relationships" name="Digital Tokens (Tables)" sheetId="24" state="visible" r:id="rId24"/>
    <sheet xmlns:r="http://schemas.openxmlformats.org/officeDocument/2006/relationships" name="Accrued Expenses and Other Cu_2" sheetId="25" state="visible" r:id="rId25"/>
    <sheet xmlns:r="http://schemas.openxmlformats.org/officeDocument/2006/relationships" name="Stockholders' Equity (Tables)" sheetId="26" state="visible" r:id="rId26"/>
    <sheet xmlns:r="http://schemas.openxmlformats.org/officeDocument/2006/relationships" name="Net Income (Loss) Per Share (Ta" sheetId="27" state="visible" r:id="rId27"/>
    <sheet xmlns:r="http://schemas.openxmlformats.org/officeDocument/2006/relationships" name="Leases (Tables)" sheetId="28" state="visible" r:id="rId28"/>
    <sheet xmlns:r="http://schemas.openxmlformats.org/officeDocument/2006/relationships" name="Organization and Description _2" sheetId="29" state="visible" r:id="rId29"/>
    <sheet xmlns:r="http://schemas.openxmlformats.org/officeDocument/2006/relationships" name="Summary of Significant Accoun_2" sheetId="30" state="visible" r:id="rId30"/>
    <sheet xmlns:r="http://schemas.openxmlformats.org/officeDocument/2006/relationships" name="Property and equipment, net (De" sheetId="31" state="visible" r:id="rId31"/>
    <sheet xmlns:r="http://schemas.openxmlformats.org/officeDocument/2006/relationships" name="Property and equipment, net (_2" sheetId="32" state="visible" r:id="rId32"/>
    <sheet xmlns:r="http://schemas.openxmlformats.org/officeDocument/2006/relationships" name="Intangible Assets, Net (Details" sheetId="33" state="visible" r:id="rId33"/>
    <sheet xmlns:r="http://schemas.openxmlformats.org/officeDocument/2006/relationships" name="Intangible Assets, Net (Detai_2" sheetId="34" state="visible" r:id="rId34"/>
    <sheet xmlns:r="http://schemas.openxmlformats.org/officeDocument/2006/relationships" name="Digital Tokens (Details)" sheetId="35" state="visible" r:id="rId35"/>
    <sheet xmlns:r="http://schemas.openxmlformats.org/officeDocument/2006/relationships" name="Digital Tokens (Details) - Sche" sheetId="36" state="visible" r:id="rId36"/>
    <sheet xmlns:r="http://schemas.openxmlformats.org/officeDocument/2006/relationships" name="Accrued Expenses and Other Cu_3" sheetId="37" state="visible" r:id="rId37"/>
    <sheet xmlns:r="http://schemas.openxmlformats.org/officeDocument/2006/relationships" name="Income Taxes (Details)" sheetId="38" state="visible" r:id="rId38"/>
    <sheet xmlns:r="http://schemas.openxmlformats.org/officeDocument/2006/relationships" name="Stockholders' Equity (Details)" sheetId="39" state="visible" r:id="rId39"/>
    <sheet xmlns:r="http://schemas.openxmlformats.org/officeDocument/2006/relationships" name="Stockholders' Equity (Details) " sheetId="40" state="visible" r:id="rId40"/>
    <sheet xmlns:r="http://schemas.openxmlformats.org/officeDocument/2006/relationships" name="Stockholders' Equity (Details_2" sheetId="41" state="visible" r:id="rId41"/>
    <sheet xmlns:r="http://schemas.openxmlformats.org/officeDocument/2006/relationships" name="Stockholders' Equity (Details_3" sheetId="42" state="visible" r:id="rId42"/>
    <sheet xmlns:r="http://schemas.openxmlformats.org/officeDocument/2006/relationships" name="Net Income (Loss) Per Share (De" sheetId="43" state="visible" r:id="rId43"/>
    <sheet xmlns:r="http://schemas.openxmlformats.org/officeDocument/2006/relationships" name="Net Income (Loss) Per Share (_2" sheetId="44" state="visible" r:id="rId44"/>
    <sheet xmlns:r="http://schemas.openxmlformats.org/officeDocument/2006/relationships" name="Leases (Details)" sheetId="45" state="visible" r:id="rId45"/>
    <sheet xmlns:r="http://schemas.openxmlformats.org/officeDocument/2006/relationships" name="Leases (Details) - Schedule of " sheetId="46" state="visible" r:id="rId46"/>
    <sheet xmlns:r="http://schemas.openxmlformats.org/officeDocument/2006/relationships" name="Leases (Details) - Schedule o_2" sheetId="47" state="visible" r:id="rId47"/>
    <sheet xmlns:r="http://schemas.openxmlformats.org/officeDocument/2006/relationships" name="Term Debt (Details)" sheetId="48" state="visible" r:id="rId48"/>
    <sheet xmlns:r="http://schemas.openxmlformats.org/officeDocument/2006/relationships" name="Sale of Secured Communication_2"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01, 2021</t>
        </is>
      </c>
    </row>
    <row r="3">
      <c r="A3" s="3" t="inlineStr">
        <is>
          <t>Document Information Line Items</t>
        </is>
      </c>
    </row>
    <row r="4">
      <c r="A4" s="4" t="inlineStr">
        <is>
          <t>Entity Registrant Name</t>
        </is>
      </c>
      <c r="B4" s="4" t="inlineStr">
        <is>
          <t>PALTALK,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6906454</v>
      </c>
    </row>
    <row r="8">
      <c r="A8" s="4" t="inlineStr">
        <is>
          <t>Amendment Flag</t>
        </is>
      </c>
      <c r="B8" s="4" t="inlineStr">
        <is>
          <t>false</t>
        </is>
      </c>
    </row>
    <row r="9">
      <c r="A9" s="4" t="inlineStr">
        <is>
          <t>Entity Central Index Key</t>
        </is>
      </c>
      <c r="B9" s="4" t="inlineStr">
        <is>
          <t>0001355839</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1-38717</t>
        </is>
      </c>
    </row>
    <row r="19">
      <c r="A19" s="4" t="inlineStr">
        <is>
          <t>Entity Incorporation, State or Country Code</t>
        </is>
      </c>
      <c r="B19" s="4" t="inlineStr">
        <is>
          <t>D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1</t>
        </is>
      </c>
    </row>
    <row r="3">
      <c r="A3" s="3" t="inlineStr">
        <is>
          <t>Goodwill and Intangible Assets Disclosure [Abstract]</t>
        </is>
      </c>
    </row>
    <row r="4">
      <c r="A4" s="4" t="inlineStr">
        <is>
          <t>Intangible Assets, Net</t>
        </is>
      </c>
      <c r="B4" s="4" t="inlineStr">
        <is>
          <t>4. Intangible Assets, Net Intangible assets, net consisted of the following at March 31, 2021
and December 31, 2020:
March 31, 2021 December 31, 2020
Gross (unaudited) Net Gross Net
Carrying Accumulated Carrying Carrying Accumulated Carrying
Amount Amortization Amount Amount Amortization Amount
Patents $ 50,000 $ (29,375 ) $ 20,625 $ 50,000 $ (28,750 ) $ 21,250
Trade names, trademarks product names, URLs 555,000 (497,521 ) 57,479 555,000 (493,648 ) 61,352
Internally developed software 1,990,000 (1,990,000 ) - 1,990,000 (1,990,000 ) -
Subscriber/customer relationships 2,279,000 (2,022,061 ) 256,939 2,279,000 (1,980,392 ) 298,608
Total intangible assets $ 4,874,000 $ (4,538,957 ) $ 335,043 $ 4,874,000 $ (4,492,790 ) $ 381,210 Amortization expense for
the three months ended March 31, 2021 was $46,167, as compared to $64,084 for the three months ended March 31, 2020. The aggregate amortization
expense for each of the next five years and thereafter is estimated to be $138,500 in 2021, $149,944 in 2022, $18,000 in 2023, $17,354
in 2024, $2,500 in 2025 and $8,745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Tokens</t>
        </is>
      </c>
      <c r="B1" s="2" t="inlineStr">
        <is>
          <t>3 Months Ended</t>
        </is>
      </c>
    </row>
    <row r="2">
      <c r="B2" s="2" t="inlineStr">
        <is>
          <t>Mar. 31, 2021</t>
        </is>
      </c>
    </row>
    <row r="3">
      <c r="A3" s="3" t="inlineStr">
        <is>
          <t>Digital Tokens [Abstract]</t>
        </is>
      </c>
    </row>
    <row r="4">
      <c r="A4" s="4" t="inlineStr">
        <is>
          <t>Digital Tokens</t>
        </is>
      </c>
      <c r="B4" s="4" t="inlineStr">
        <is>
          <t>5. Digital Tokens Digital tokens, digital tokens
receivable and digital tokens payable for the periods presented consist of Props tokens received in connection with the YouNow Agreement.
Given that there is limited precedent regarding the classification and measurement of cryptocurrencies and other digital tokens under
current GAAP, the Company has determined to account for these tokens as indefinite-lived intangible assets in accordance with ASC 350,
Intangibles-Goodwill and Other Props Tokens The Props tokens received,
receivable and payable from YouNow are intangible assets that are accounted for at cost, less impairment charges. According to the guidance,
a holder of utility tokens cannot only compare the carrying value to fair value at the reporting period, but instead must assess impairment
daily. As a result, the Company uses the amount equal to the lowest price during the period in which the Props tokens are held as the
carrying amount for purposes of testing for impairment. During the year ended December
31, 2020, to calculate the fair value of the Props tokens received, receivable and payable pursuant to the YouNow Agreement, the Company,
through a third-party valuation, used the Backsolve method, which utilizes the option pricing method to calculate the implied value of
the Props tokens based on the most recent transaction price publicly available (Level 3 inputs). For purposes of the Backsolve method,
the Company used a precedent transaction in which Props tokens were purchased at a price of $0.07 per Props token. The precedent transaction
also included the issuance of warrants to purchase additional Props tokens at a strike price of $0.07 per Props token. Using the Backsolve
method, the Company took into account the strike price of the warrants issued in the precedent transaction and then determined the allocated
value of the Props tokens as though it were a basket purchase. The implied fair value of
the Props tokens represents a marketable basis of value. During the year ended December 31, 2020, the Props tokens did not have access
to a liquid marketplace, and therefore a discount for lack of marketability was applied to the implied fair value using a protective put
calculation. A summary of the key inputs used in the Backsolve model at December 31, 2020 are summarized as follows:
Maturity (time until an exit or liquidity) 1 year
Volatility 197.0 %
Risk free rate of return 0.16 % The basic logic of the protective
put approach is supported by the notion that the holder of a non-marketable security can effectively purchase liquidity by purchasing
a put option on the security. Therefore, the non-marketable value of a security is its value on a marketable basis, less the value of
the hypothetical put option. The put option calculation relies on the Black-Scholes option pricing model, which utilizes volatility from
comparable utility tokens, an estimated time to maturity (or liquidity), and the risk-free rate commensurate with that maturity. Digital tokens earned, receivable
or payable before June 30, 2020, were recorded based on an estimated fair value of $0.02. Digital tokens earned, receivable or payable
from July 1, 2020 through December 31, 2020 were recorded based on an estimated fair value of $0.039. At December 31, 2020, the
Company recorded $439,145 under digital tokens, $123,397 under digital tokens payable and $210,000 under digital tokens receivable pursuant
to the YouNow Agreement. Given the recent trading availability of Props tokens in various active
markets, during the three months ended March 31, 2021, the Company calculated the fair value of digital tokens based on the observable
daily quoted market prices (Level 1 inputs) on multiple international exchanges, as recorded on CoinmarketCap. At March 31, 2021, the Company recorded $657,430 under digital tokens,
$185,866 under digital tokens payable and $210,000 under digital tokens receivable pursuant to the YouNow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1</t>
        </is>
      </c>
    </row>
    <row r="3">
      <c r="A3" s="3" t="inlineStr">
        <is>
          <t>Disclosure Text Block Supplement [Abstract]</t>
        </is>
      </c>
    </row>
    <row r="4">
      <c r="A4" s="4" t="inlineStr">
        <is>
          <t>Accrued Expenses and Other Current Liabilities</t>
        </is>
      </c>
      <c r="B4" s="4" t="inlineStr">
        <is>
          <t xml:space="preserve">6. Accrued Expenses and Other Current Liabilities Accrued expenses and other current liabilities consisted of the following
for the periods presented:
March 31, December 31,
2021 2020
(unaudited)
Compensation, benefits and payroll taxes $ 40,125 $ 226,500
Income tax payable (5,735 ) -
Other accrued expenses 15,163 27,584
Total accrued expenses and other current liabilities $ 49,553 $ 254,0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7. Income Taxes The Company’s provision for income taxes consists of federal
and state taxes, as applicable, in amounts necessary to align the Company’s year-to-date tax provision with the effective rate that
it expects to achieve for the full year. Each quarter the Company updates its estimate of the annual effective tax rate and records cumulative
adjustments as necessary. As of March 31, 2021, our conclusion regarding the realizability of our U.S. deferred tax assets did not change,
and we have recorded a full valuation allowance against them. On March 11, 2021, the American Rescue Plan Act of 2021 (“American
Rescue Plan”) was signed into law to provide additional relief in connection with the ongoing COVID-19 pandemic. The American Rescue
Plan includes, among other things, provisions relating to Paycheck Protection Program (“PPP”) loan expansion, defined pension
contributions, excessive employee remuneration, and the repeal of the election to allocate interest expense on a worldwide basis. Under
ASC 740, the effects of new legislation are recognized upon enactment. The enactment of the American Rescue Plan did not have an impact
on the Company’s income tax provision. For the three months ended March 31, 2021, the
Company recorded an income tax provision of $1,100. The effective tax rate for the three months ended March 31, 2021 was 0.11%. The effective
tax rate differs from the statutory rate of 21%, as the Company has concluded that its deferred tax assets are not realizable on a more-likely-than-not
basis. For the three months ended March 31, 2020, the Company recorded an
income tax provision of $2,500. The effective tax rate for the three months ended March 31, 2020 was (0.57%). The effective tax rate differs
from the statutory rate of 21%, as the Company has concluded that its deferred tax assets are not realizable on a more-likely-than-not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 xml:space="preserve">8. Stockholders’ Equity The Paltalk, Inc. Amended and Restated 2011 Long-Term
Incentive Plan (the “2011 Plan”) was terminated as to future awards on May 16, 2016. A total of 121,930 shares of the Company’s
common stock may be issued pursuant to outstanding options awarded under the 2011 Plan; however, no additional awards may be granted under
such plan. The Paltalk, Inc. 2016 Long-Term Incentive Plan (“the 2016 Plan”) was adopted by the Company’s stockholders
on May 16, 2016 and permits the Company to award stock options (both incentive stock options and non-qualified stock options), stock appreciation
rights, restricted stock, restricted stock units, performance awards, dividend equivalent rights, and other stock-based awards and cash-based
incentive awards to its employees (including an employee who is also a director or officer under certain circumstances), non-employee
directors and consultants. The maximum number of shares of common stock that may be issued pursuant to awards under the 2016 Plan is 1,300,000
shares, 100% of which may be issued pursuant to incentive stock options. In addition, the maximum number of shares of common stock that
may be issued under the 2016 Plan may be increased by an indeterminate number of shares of common stock underlying outstanding awards
issued under the 2011 Plan that are forfeited, expired, cancelled or settled in cash. As of March 31, 2021, there were 887,628 shares
available for future issuance under the 2016 Plan. Treasury Shares On April 29, 2019, the Company implemented a stock
repurchase plan to repurchase up to $500,000 of its common stock for cash. The repurchase plan expired on April 29, 2020. The Company
had purchased 9,950 shares of its common stock under the repurchase plan as of April 29, 2020 and has classified them as treasury shares
on the Company’s condensed consolidated balance sheets. Stock Options The following table summarizes the assumptions
used in the Black-Scholes pricing model to estimate the fair value of the options granted during the three months ended March 31, 2021:
Expected volatility 197.0 %
Expected life of option (in years) 5.2
Risk free interest rate 0.88 %
Expected dividend yield 0.0 % The expected life of the options is the period
of time over which employees and non-employees are expected to hold their options prior to exercise. The expected life of options has
been determined using the “simplified” method as prescribed by Staff Accounting Bulletin 110, which uses the midpoint between
the vesting date and the end of the contractual term. The volatility of the Company’s common stock is calculated using the Company’s
historical volatilities beginning at the grant date and going back for a period of time equal to the expected life of the award. The Company
estimates potential forfeitures of stock awards and adjusts recorded stock-based compensation expense accordingly. The Company estimates
pre-vesting forfeitures primarily based on the Company’s historical experience and is adjusted to reflect actual forfeitures as
the stock-based awards vest. The
following table summarizes stock option activity during the three months ended March 31, 2021:
Weighted
Average
Number of Exercise
Options Price
Stock Options:
Outstanding at January 1, 2021 622,036 $ 5.53
Granted 25,220 3.20
Forfeited or canceled, during the period (58,134 ) 4.57
Expired, during the period (715 ) 7.00
Outstanding at March 31, 2021 588,407 $ 5.52
Exercisable at March 31, 2021 434,387 $ 6.46 At March 31, 2021, there was $169,228 of total
unrecognized compensation expense related to stock options, which is expected to be recognized over a weighted average period of 1.8 years. On March 31, 2021, the aggregate intrinsic value
of stock options that were outstanding and exercisable was $272,363 and $167,879, respectively. On March 31, 2020, the aggregate intrinsic
value of stock options that were outstanding and exercisable was $1,440 and $360, respectively. The intrinsic value for stock options
is calculated based on the exercise price of the underlying awards and the fair value of such awards as of the period-end date. During the three months ended March 31, 2021, the Company granted stock
options to members of the Board of Directors to purchase an aggregate of 24,000 shares of common stock at an exercise price of $3.20 per
share. The stock options vest in four equal quarterly installments on the last day of each calendar quarter in 2021 and have a term of
ten years. During the three months ended March 31, 2021, the Company also granted options to employees to purchase an aggregate of 1,220
shares of common stock. These options vest between one and four years, have a term of ten years and have an exercise price of $3.20. The aggregate fair value for the stock options
granted during the three months ended March 31, 2021 and 2020 was $78,522 and $18,664, respectively. Stock-based compensation expense for the Company’s stock options
included in the condensed consolidated statements of operations is as follows:
Three Months Ended
March 31,
2021 2020
Cost of revenue $ 182 $ 373
Sales and marketing expense 7 20
Product development expense 3,044 7,381
General and administrative expense 28,135 81,432
Total stock compensation expense $ 31,368 $ 89,2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1</t>
        </is>
      </c>
    </row>
    <row r="3">
      <c r="A3" s="3" t="inlineStr">
        <is>
          <t>Earnings Per Share [Abstract]</t>
        </is>
      </c>
    </row>
    <row r="4">
      <c r="A4" s="4" t="inlineStr">
        <is>
          <t>Net Income (Loss) Per Share</t>
        </is>
      </c>
      <c r="B4" s="4" t="inlineStr">
        <is>
          <t>9. Net Income (Loss) Per Share Basic earnings and loss per share are computed
by dividing the net income or loss available to common stockholders by the weighted average number of common shares outstanding during
the period as defined by ASC Topic 260, Earnings Per Share The following table summarizes the net income (loss) per share calculation
for the periods presented:
Three Months Ended
2021 2020
Net income (loss) from operations – basic and diluted $ 916,729 $ (438,384 )
Weighted average shares outstanding – basic 6,906,454 6,873,571
Weighted average shares outstanding – diluted 6,906,454 6,873,571
Per share data:
Basic from operations $ 0.13 $ (0.06 )
Diluted from operations $ 0.13 $ (0.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3 Months Ended</t>
        </is>
      </c>
    </row>
    <row r="2">
      <c r="B2" s="2" t="inlineStr">
        <is>
          <t>Mar. 31, 2021</t>
        </is>
      </c>
    </row>
    <row r="3">
      <c r="A3" s="3" t="inlineStr">
        <is>
          <t>Disclosure Text Block [Abstract]</t>
        </is>
      </c>
    </row>
    <row r="4">
      <c r="A4" s="4" t="inlineStr">
        <is>
          <t>Leases</t>
        </is>
      </c>
      <c r="B4" s="4" t="inlineStr">
        <is>
          <t xml:space="preserve">10. Leases On June 7, 2016, the Company entered into a lease
agreement with Jericho Executive Center LLC for office space at 30 Jericho Executive Plaza in Jericho, New York, which commenced on September
1, 2016 and runs through November 30, 2021. The Company’s monthly office rent payments under the lease are currently approximately
$6,666 per month. As of March 31, 2021, the Company had no long-term
leases that were classified as financing leases. As of March 31, 2021, the Company did not have additional operating and financing leases
that had not yet commenced. At March 31, 2021, the Company had operating lease
liabilities of approximately $0.1 million and right-of-use assets of approximately $0.1 million, which are included in the condensed consolidated
balance sheets. Total rent expense for the three months ended
March 31, 2021 was $24,768. Total rent expense for the three months ended March 31, 2020 was $61,895. Rent expense is recorded under general
and administrative expense in the condensed consolidated statements of operations. The following
table summarizes the Company’s operating leases for the periods presented:
Three Months Ended
March 31,
2021 2020
Cash paid for amounts included in the measurement of operating lease liabilities $ 16,133 $ 38,529
Weighted average assumptions:
Remaining lease term 0.7 2.9
Discount rate 3.5 % 2.5 % As of March 31, 2021, future minimum payments under non-cancelable operating leases were as follows:
For the year ending December 31, Amount
2021 61,547
Total $ 61,547
Less: present value adjustment (8,713 )
Present value of minimum lease payments $ 52,8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Debt</t>
        </is>
      </c>
      <c r="B1" s="2" t="inlineStr">
        <is>
          <t>3 Months Ended</t>
        </is>
      </c>
    </row>
    <row r="2">
      <c r="B2" s="2" t="inlineStr">
        <is>
          <t>Mar. 31, 2021</t>
        </is>
      </c>
    </row>
    <row r="3">
      <c r="A3" s="3" t="inlineStr">
        <is>
          <t>Debt Disclosure [Abstract]</t>
        </is>
      </c>
    </row>
    <row r="4">
      <c r="A4" s="4" t="inlineStr">
        <is>
          <t>Term debt</t>
        </is>
      </c>
      <c r="B4" s="4" t="inlineStr">
        <is>
          <t>11. Term debt On April 13, 2020, to help ensure adequate liquidity
in light of the uncertainties posed by the coronavirus pandemic, the Company applied for a loan under the SBA Paycheck Protection Program
under the recently enacted CARES Act. On May 3, 2020, the Company entered into the Note in favor of the Lender. The Note had an aggregate principal amount of $506,500, a two-year
term, a maturity date of May 3, 2022 and borne interest at a stated rate of 1.0% per annum. The Company did not provide any collateral
or guarantees for the Note, nor did the Company pay any facility charge to obtain the Note. The Note provided for customary events of
default, including, among others, those relating to failure to make payment, bankruptcy, breaches of representations and material adverse
effects. On January 13, 2021, the Note was fully forgiven by the SBA and the
Lender in compliance with the provisions of the CARES A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2. Commitments and Contingencies Legal Proceedings The Company may be included in legal proceedings,
claims and assessments arising in the ordinary course of business. The Company evaluates the need for a reserve for specific legal matters
based on the probability of an unfavorable outcome and the reasonability of an estimable loss. No reserve was deemed necessary as of March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ale of Secured Communications Assets</t>
        </is>
      </c>
      <c r="B1" s="2" t="inlineStr">
        <is>
          <t>3 Months Ended</t>
        </is>
      </c>
    </row>
    <row r="2">
      <c r="B2" s="2" t="inlineStr">
        <is>
          <t>Mar. 31, 2021</t>
        </is>
      </c>
    </row>
    <row r="3">
      <c r="A3" s="3" t="inlineStr">
        <is>
          <t>Sale Of Secured Communications Assets [Abstract]</t>
        </is>
      </c>
    </row>
    <row r="4">
      <c r="A4" s="4" t="inlineStr">
        <is>
          <t>Sale of Secured Communications Assets</t>
        </is>
      </c>
      <c r="B4" s="4" t="inlineStr">
        <is>
          <t>13. Sale of Secured Communications Assets On February 24, 2020, the Company entered into
an Asset Purchase Agreement, which was subsequently amended and restated on May 29, 2020 (the “Amended and Restated Agreement”)
with SecureCo, LLC (the “Buyer”), pursuant to which the Company agreed to sell substantially all of the assets related to
its secure communications business (the “Secured Communications Assets”) to the Buyer (the “Asset Sale”). The
Secured Communications Assets included communication solutions and operations capabilities for secure messaging and data applications,
and software and middleware for enterprise and government client targets. On July 23, 2020, the Company completed the Asset
Sale for a cash purchase price of $250,000, $150,000 of which was paid at closing and $100,000 of which is payable in four equal installments
over the fifteen-month period following the closing of the Asset Sale and was recorded under other current assets in the condensed consolidated
balance sheets as of December 31, 2020. The Amended and Restated Agreement also provides for a revenue sharing arrangement, pursuant to
which the Company is entitled to receive quarterly royalty payments ranging from 5% to 10% of certain revenues received by the Buyer,
with the aggregate amount of such royalty payments not to exceed $500,000. The gain on the Asset Sale was recorded in the condensed consolidated
statements of operations for the year ended December 31, 2020. The sale of the Secured Communications Assets did not meet the requisite
criteria to constitute discontinued operations or held for sale, as the historical results of Company’s secured communications business
were not material to its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5681475</v>
      </c>
      <c r="C3" s="6" t="n">
        <v>5585420</v>
      </c>
    </row>
    <row r="4">
      <c r="A4" s="4" t="inlineStr">
        <is>
          <t>Accounts receivable, net of allowances of $3,648 as of March 31, 2021 and December 31, 2020, respectively</t>
        </is>
      </c>
      <c r="B4" s="5" t="n">
        <v>49708</v>
      </c>
      <c r="C4" s="5" t="n">
        <v>71410</v>
      </c>
    </row>
    <row r="5">
      <c r="A5" s="4" t="inlineStr">
        <is>
          <t>Prepaid expense and other current assets</t>
        </is>
      </c>
      <c r="B5" s="5" t="n">
        <v>189180</v>
      </c>
      <c r="C5" s="5" t="n">
        <v>236704</v>
      </c>
    </row>
    <row r="6">
      <c r="A6" s="4" t="inlineStr">
        <is>
          <t>Total current assets</t>
        </is>
      </c>
      <c r="B6" s="5" t="n">
        <v>5920363</v>
      </c>
      <c r="C6" s="5" t="n">
        <v>5893534</v>
      </c>
    </row>
    <row r="7">
      <c r="A7" s="4" t="inlineStr">
        <is>
          <t>Digital tokens receivable</t>
        </is>
      </c>
      <c r="B7" s="5" t="n">
        <v>210000</v>
      </c>
      <c r="C7" s="5" t="n">
        <v>210000</v>
      </c>
    </row>
    <row r="8">
      <c r="A8" s="4" t="inlineStr">
        <is>
          <t>Operating lease right-of-use asset</t>
        </is>
      </c>
      <c r="B8" s="5" t="n">
        <v>52833</v>
      </c>
      <c r="C8" s="5" t="n">
        <v>68967</v>
      </c>
    </row>
    <row r="9">
      <c r="A9" s="4" t="inlineStr">
        <is>
          <t>Property and equipment, net</t>
        </is>
      </c>
      <c r="B9" s="5" t="n">
        <v>206997</v>
      </c>
      <c r="C9" s="5" t="n">
        <v>255777</v>
      </c>
    </row>
    <row r="10">
      <c r="A10" s="4" t="inlineStr">
        <is>
          <t>Goodwill</t>
        </is>
      </c>
      <c r="B10" s="5" t="n">
        <v>6326250</v>
      </c>
      <c r="C10" s="5" t="n">
        <v>6326250</v>
      </c>
    </row>
    <row r="11">
      <c r="A11" s="4" t="inlineStr">
        <is>
          <t>Intangible assets, net</t>
        </is>
      </c>
      <c r="B11" s="5" t="n">
        <v>335043</v>
      </c>
      <c r="C11" s="5" t="n">
        <v>381210</v>
      </c>
    </row>
    <row r="12">
      <c r="A12" s="4" t="inlineStr">
        <is>
          <t>Digital tokens</t>
        </is>
      </c>
      <c r="B12" s="5" t="n">
        <v>657430</v>
      </c>
      <c r="C12" s="5" t="n">
        <v>439145</v>
      </c>
    </row>
    <row r="13">
      <c r="A13" s="4" t="inlineStr">
        <is>
          <t>Other assets</t>
        </is>
      </c>
      <c r="B13" s="5" t="n">
        <v>13937</v>
      </c>
      <c r="C13" s="5" t="n">
        <v>13937</v>
      </c>
    </row>
    <row r="14">
      <c r="A14" s="4" t="inlineStr">
        <is>
          <t>Total assets</t>
        </is>
      </c>
      <c r="B14" s="5" t="n">
        <v>13722853</v>
      </c>
      <c r="C14" s="5" t="n">
        <v>13588820</v>
      </c>
    </row>
    <row r="15">
      <c r="A15" s="3" t="inlineStr">
        <is>
          <t>Current liabilities:</t>
        </is>
      </c>
    </row>
    <row r="16">
      <c r="A16" s="4" t="inlineStr">
        <is>
          <t>Accounts payable</t>
        </is>
      </c>
      <c r="B16" s="5" t="n">
        <v>627699</v>
      </c>
      <c r="C16" s="5" t="n">
        <v>742141</v>
      </c>
    </row>
    <row r="17">
      <c r="A17" s="4" t="inlineStr">
        <is>
          <t>Accrued expenses and other current liabilities</t>
        </is>
      </c>
      <c r="B17" s="5" t="n">
        <v>49553</v>
      </c>
      <c r="C17" s="5" t="n">
        <v>254084</v>
      </c>
    </row>
    <row r="18">
      <c r="A18" s="4" t="inlineStr">
        <is>
          <t>Operating lease liabilities, current portion</t>
        </is>
      </c>
      <c r="B18" s="5" t="n">
        <v>52834</v>
      </c>
      <c r="C18" s="5" t="n">
        <v>68967</v>
      </c>
    </row>
    <row r="19">
      <c r="A19" s="4" t="inlineStr">
        <is>
          <t>Digital tokens payable</t>
        </is>
      </c>
      <c r="B19" s="5" t="n">
        <v>185866</v>
      </c>
      <c r="C19" s="5" t="n">
        <v>123397</v>
      </c>
    </row>
    <row r="20">
      <c r="A20" s="4" t="inlineStr">
        <is>
          <t>Term debt, current portion</t>
        </is>
      </c>
      <c r="C20" s="5" t="n">
        <v>338792</v>
      </c>
    </row>
    <row r="21">
      <c r="A21" s="4" t="inlineStr">
        <is>
          <t>Deferred subscription revenue</t>
        </is>
      </c>
      <c r="B21" s="5" t="n">
        <v>2023794</v>
      </c>
      <c r="C21" s="5" t="n">
        <v>2058721</v>
      </c>
    </row>
    <row r="22">
      <c r="A22" s="4" t="inlineStr">
        <is>
          <t>Total current liabilities</t>
        </is>
      </c>
      <c r="B22" s="5" t="n">
        <v>2939746</v>
      </c>
      <c r="C22" s="5" t="n">
        <v>3586102</v>
      </c>
    </row>
    <row r="23">
      <c r="A23" s="4" t="inlineStr">
        <is>
          <t>Term debt, non-current portion</t>
        </is>
      </c>
      <c r="C23" s="5" t="n">
        <v>167708</v>
      </c>
    </row>
    <row r="24">
      <c r="A24" s="4" t="inlineStr">
        <is>
          <t>Total liabilities</t>
        </is>
      </c>
      <c r="B24" s="5" t="n">
        <v>2939746</v>
      </c>
      <c r="C24" s="5" t="n">
        <v>3753810</v>
      </c>
    </row>
    <row r="25">
      <c r="A25" s="4" t="inlineStr">
        <is>
          <t>Commitments and Contingencies (Note 12)</t>
        </is>
      </c>
      <c r="B25" s="4" t="inlineStr">
        <is>
          <t xml:space="preserve"> </t>
        </is>
      </c>
      <c r="C25" s="4" t="inlineStr">
        <is>
          <t xml:space="preserve"> </t>
        </is>
      </c>
    </row>
    <row r="26">
      <c r="A26" s="3" t="inlineStr">
        <is>
          <t>Stockholders’ equity:</t>
        </is>
      </c>
    </row>
    <row r="27">
      <c r="A27" s="4" t="inlineStr">
        <is>
          <t>Common stock, $0.001 par value, 25,000,000 shares authorized, and 6,916,404 shares issued and 6,906,454 shares outstanding as of March 31, 2021 and December 31, 2020, respectively</t>
        </is>
      </c>
      <c r="B27" s="5" t="n">
        <v>6917</v>
      </c>
      <c r="C27" s="5" t="n">
        <v>6917</v>
      </c>
    </row>
    <row r="28">
      <c r="A28" s="4" t="inlineStr">
        <is>
          <t>Treasury stock, 9,950 and 9,950 shares, at par as of March 31, 2021 and December 31, 2020, respectively</t>
        </is>
      </c>
      <c r="B28" s="5" t="n">
        <v>-10859</v>
      </c>
      <c r="C28" s="5" t="n">
        <v>-10859</v>
      </c>
    </row>
    <row r="29">
      <c r="A29" s="4" t="inlineStr">
        <is>
          <t>Additional paid-in capital</t>
        </is>
      </c>
      <c r="B29" s="5" t="n">
        <v>21599409</v>
      </c>
      <c r="C29" s="5" t="n">
        <v>21568041</v>
      </c>
    </row>
    <row r="30">
      <c r="A30" s="4" t="inlineStr">
        <is>
          <t>Accumulated deficit</t>
        </is>
      </c>
      <c r="B30" s="5" t="n">
        <v>-10812360</v>
      </c>
      <c r="C30" s="5" t="n">
        <v>-11729089</v>
      </c>
    </row>
    <row r="31">
      <c r="A31" s="4" t="inlineStr">
        <is>
          <t>Total stockholders’ equity</t>
        </is>
      </c>
      <c r="B31" s="5" t="n">
        <v>10783107</v>
      </c>
      <c r="C31" s="5" t="n">
        <v>9835010</v>
      </c>
    </row>
    <row r="32">
      <c r="A32" s="4" t="inlineStr">
        <is>
          <t>Total liabilities and stockholders’ equity</t>
        </is>
      </c>
      <c r="B32" s="6" t="n">
        <v>13722853</v>
      </c>
      <c r="C32" s="6" t="n">
        <v>135888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4. Subsequent Events On April 9, 2021, the Company entered into a lease
extension agreement with Jericho Executive Center LLC for office space at 30 Jericho Executive Plaza in Jericho, New York, which commences
on December 1, 2021 and runs through November 30, 2022. The Company’s monthly office rent payments under the lease extension are
approximately $6,180 per month. As of April 30, 2021, The Company sold approximately
2 million Props tokens for gross proceeds of approximately $0.2 million. Management has evaluated subsequent events or
transactions occurring through the date the condensed consolidated financial statements were issued and determined that no other events
or transactions are required to be disclosed herei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Significant Estimates and Assumptions</t>
        </is>
      </c>
      <c r="B4" s="4" t="inlineStr">
        <is>
          <t>Significant Estimates and Assumptions The preparation of financial statements in conformity
with GAAP requires management to make estimates and assumptions that affect the reported amounts of assets and liabilities at the date
of the condensed consolidated financial statements and the reported amounts of revenue and expenses during the reporting period. Significant estimates relied upon in preparing
these financial statements include the estimates used to determine the fair value of the stock options issued in share-based payment arrangements,
collectability of the Company’s accounts receivable, measurements of proportional performance under certain service contracts, subscription
revenues net of refunds, credits, and known and estimated credit card chargebacks, the valuation allowance on deferred tax assets, fair
value of digital tokens and impairment assessment of goodwill. Management evaluates these estimates on an ongoing basis. Changes in estimates
are recorded in the period in which they become known. The Company bases estimates on historical experience and various other assumptions
that it believes to be reasonable under the circumstances. Actual results may differ from the Company’s estimates.</t>
        </is>
      </c>
    </row>
    <row r="5">
      <c r="A5" s="4" t="inlineStr">
        <is>
          <t>Recent Accounting Pronouncements</t>
        </is>
      </c>
      <c r="B5" s="4" t="inlineStr">
        <is>
          <t>Recent Accounting Pronouncements In December 2019, the Financial Accounting Standards Board (“FASB”)
issued Accounting Standards Update (“ASU”) No. 2019-12, “Income Taxes (Topic 740) Simplifying the Accounting for Income
Taxes”, as part of its initiative to reduce complexity in the accounting standards. The ASU eliminates certain exceptions from Accounting
Standards Codification (“ASC”) 740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The guidance is effective for fiscal years beginning after December 15,
2020 and for interim periods within those fiscal years. The Company adopted ASU 2019-12 on January 1, 2021. The adoption of this standard
did not have a material impact on the Company’s consolidated financial statements.</t>
        </is>
      </c>
    </row>
    <row r="6">
      <c r="A6" s="4" t="inlineStr">
        <is>
          <t>Fair Value Measurements</t>
        </is>
      </c>
      <c r="B6" s="4" t="inlineStr">
        <is>
          <t>Fair Value Measurements The fair value framework under the guidance issued
by the FASB requires the categorization of assets and liabilities into three levels based upon the assumptions used to measure the assets
or liabilities. Level 1 provides the most reliable measure of fair value, whereas Level 3, if applicable, would generally require significant
management judgment. The three levels for categorizing assets and liabilities under the fair value measurement requirements are as follows:
● Level 1: Fair value measurement of the asset or liability
using observable inputs such as quoted prices in active markets for identical assets or liabilities;
● 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e measurement of the asset or liability
using unobservable inputs that reflect the Company’s own assumptions regarding the applicable asset or liability. The Company reviews the appropriateness of fair
value measurements including validation processes, and the reconciliation of period-over-period fluctuations based on changes in key market
inputs. All fair value measurements are subject to the Company’s analysis. Review and approval by management is required as part
of the validation process. The carrying amounts of the Company’s cash
and cash equivalents, accounts receivable and accounts payable, approximate fair value due to the short-term nature of these instruments.</t>
        </is>
      </c>
    </row>
    <row r="7">
      <c r="A7" s="4" t="inlineStr">
        <is>
          <t>Revenue Recognition</t>
        </is>
      </c>
      <c r="B7" s="4" t="inlineStr">
        <is>
          <t>Revenue Recognition In accordance with ASC 606, Revenue from Contracts with Customers Subscription Revenue The Company generates subscription revenue primarily from monthly premium
subscription services. Subscription revenues are presented net of refunds, credits, and known and estimated credit card chargebacks. During
the three months ended March 31, 2021 and 2020, subscriptions were offered in durations of one-, three-, six- and twelve-month terms.
All subscription fees, however, are paid by credit card at the origination of the subscription regardless of the term of the subscription.
Revenues from multi-month subscriptions are recognized on a straight-line basis over the period where the service is offered to the customer,
indicated by length of the subscription term purchased. The unearned portion of subscription revenue is presented as deferred revenue
in the accompanying condensed consolidated balance sheets. Deferred revenue at December 31, 2020 was $2,058,721, of which $779,803 was
subsequently recognized as subscription revenue during the three months ended March 31, 2021. The ending balance of deferred revenue at
March 31, 2021 was $2,023,794. In addition, the Company offers virtual gifts
to its users. Users may purchase credits in $5, $10 or $20 increments that can be redeemed for a host of virtual gifts such as a rose,
a beer or a car, among other items. These gifts are given among users to enhance communication and are typically redeemed within 30 days
of purchase. Upon purchase, the virtual gifts are credited to the users’ account and are under the users’ control. Virtual
gift revenue is recognized upon the users’ redemption of virtual gifts at the fixed transaction price and included in subscription
revenue in the accompanying condensed consolidated statements of operations. Virtual gift revenue is presented as deferred revenue in
the condensed consolidated balance sheets until virtual gifts are redeemed. Virtual gift revenue was $1,420,130 for the three months ended
March 31, 2021. Virtual gift revenue was approximately $1,215,061 for the three months ended March 31, 2020. The ending balance of deferred
revenue from virtual gifts at March 31, 2021 and 2020 was $349,472 and $204,121, respectively. Advertising Revenue The Company generates advertising revenue from
the display of advertisements on its products through contractual agreements with third parties that are based on the number of advertising
impressions delivered. Measurements of impressions include when a customer clicks an advertisement (CPC basis), views an advertisement
impression (CPM basis), or registers for an external website via an advertisement by clicking on or through the application (CPA basis).
Advertising revenue is dependent upon traffic as well as the advertising inventory placed on the Company’s products. Technology Service Revenue The Company records technology service revenue
in connection with its agreement to serve as a launch partner with YouNow, Inc. (“YouNow”) and to integrate YouNow’s
props infrastructure (the “Props platform”) into its Camfrog and Paltalk applications (as amended, the “YouNow Agreement”). Pursuant to the terms of the YouNow Agreement,
YouNow agreed to pay the Company, in exchange for the Company’s services, an aggregate of 10.5 million cryptographic props tokens
(“Props tokens”) upon the achievement of certain milestones as follows: (i) 3.0 million Props tokens upon execution of the
YouNow Agreement, (ii) 4.0 million Props tokens upon the integration of the Props platform in the Company’s Camfrog application
and (iii) 3.5 million Props tokens due upon the integration of the Props platform in the Company’s Paltalk application. In determining
the value of the contract, the Company converted the Props tokens into U.S. dollars using an independent third-party valuation. The Props
tokens were estimated to have a price equal to $0.02 per token (see Note 5 for additional information on the fair value of the Props tokens)
at the contract inception date. The total contract value to be recognized was estimated to be $210,000, which was recognized on the completion
dates of the integration services performed during the second and third quarter of 2020. The upfront fee was recognized as revenue under
the output method based on the direct measurements of the value of services transferred to date to the customer, relative to the remaining
services under the contract. During the year ended December 31, 2020, the Company recognized $60,000 of the upfront fee and $150,000 from
the completion of the first and second integration milestones under technology service revenue in the condensed consolidated statements
of operations and digital tokens receivable in the condensed consolidated balance sheets. Once the integration of Props tokens to the
Paltalk and Camfrog applications was completed, the Company began receiving Props tokens for providing a validator service and for allowing
users to participate in the loyalty platform. The loyalty platform is intended to drive engagement and incentivize users financially by
providing users with the ability to earn Props tokens while using the Paltalk and Camfrog applications. During the third and fourth quarters
of 2020, the Company received an aggregate of 1.1 million Props tokens for the validator service and 13.5 million Props tokens under the
loyalty platform. During the three months ended March 31, 2021, the Company received 175 thousand Props tokens for the validator service
and 4.0 million Props tokens under the loyalty platform. The number of Props tokens earned and reserved by users for the three months
ended March 31, 2021 and for the year ended December 31, 2020 was 1.1 million and 4.0 million, respectively, which is recorded under “digital
tokens payable” in the condensed consolidated balance sheets and the net revenue earned is recorded under “technology service
revenue” in the condensed consolidated statements of operations. The total net revenue value is recognized as earned. In the determining the value of the revenue for the validator service
and digital tokens earned through the loyalty platform, the Company converted the Props tokens into U.S. dollars using an independent
third-party valuation for the year ended December 31, 2020. Given the recent trading availability of Props tokens in various active markets,
during the three months ended March 31, 2021, the Company calculated the fair value of digital tokens based on the observable daily quoted
market prices (Level 1 inputs) on multiple international exchanges, as recorded on CoinmarketCap (see Note 5 for additional information
on the fair value of the Props tokens). The total net revenue value recognized as earned was estimated to be $155,816 and $0 for the three
months ended March 31, 2021 and 2020, respectively. Revisions to the Company’s estimates may
result in increases or decreases to revenues and income and are reflected in the condensed consolidated financial statements in the periods
in which they are first identified. If the Company’s estimates indicate that a contract loss will be incurred, a loss provision
is recorded in the period in which the loss first becomes probable and can be reasonably estimated. Contract losses are the amount by
which the estimated costs of the contract exceed the estimated total revenue that will be generated by the contract and are included in
cost of revenues in the Company’s condensed consolidated statements of operations. There were no contract losses for the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Schedule of property and equipment, net</t>
        </is>
      </c>
      <c r="B4" s="4" t="inlineStr">
        <is>
          <t xml:space="preserve">March 31, December 31,
2021 2020
(unaudited)
Computer equipment $ 866,459 $ 866,459
Website development 3,076,323 3,076,323
Furniture and fixtures 47,463 47,463
Total property and equipment 3,990,245 3,990,245
Less: Accumulated depreciation (3,783,248 ) (3,734,468 )
Total property and equipment, net $ 206,997 $ 255,7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1</t>
        </is>
      </c>
    </row>
    <row r="3">
      <c r="A3" s="3" t="inlineStr">
        <is>
          <t>Goodwill and Intangible Assets Disclosure [Abstract]</t>
        </is>
      </c>
    </row>
    <row r="4">
      <c r="A4" s="4" t="inlineStr">
        <is>
          <t>Schedule of intangible assets, net</t>
        </is>
      </c>
      <c r="B4" s="4" t="inlineStr">
        <is>
          <t xml:space="preserve">March 31, 2021 December 31, 2020
Gross (unaudited) Net Gross Net
Carrying Accumulated Carrying Carrying Accumulated Carrying
Amount Amortization Amount Amount Amortization Amount
Patents $ 50,000 $ (29,375 ) $ 20,625 $ 50,000 $ (28,750 ) $ 21,250
Trade names, trademarks product names, URLs 555,000 (497,521 ) 57,479 555,000 (493,648 ) 61,352
Internally developed software 1,990,000 (1,990,000 ) - 1,990,000 (1,990,000 ) -
Subscriber/customer relationships 2,279,000 (2,022,061 ) 256,939 2,279,000 (1,980,392 ) 298,608
Total intangible assets $ 4,874,000 $ (4,538,957 ) $ 335,043 $ 4,874,000 $ (4,492,790 ) $ 381,2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gital Tokens (Tables)</t>
        </is>
      </c>
      <c r="B1" s="2" t="inlineStr">
        <is>
          <t>3 Months Ended</t>
        </is>
      </c>
    </row>
    <row r="2">
      <c r="B2" s="2" t="inlineStr">
        <is>
          <t>Mar. 31, 2021</t>
        </is>
      </c>
    </row>
    <row r="3">
      <c r="A3" s="3" t="inlineStr">
        <is>
          <t>Digital Tokens [Abstract]</t>
        </is>
      </c>
    </row>
    <row r="4">
      <c r="A4" s="4" t="inlineStr">
        <is>
          <t>Schedule of marketable basis of value</t>
        </is>
      </c>
      <c r="B4" s="4" t="inlineStr">
        <is>
          <t>Maturity (time until an exit or liquidity) 1 year
Volatility 197.0 %
Risk free rate of return 0.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1</t>
        </is>
      </c>
    </row>
    <row r="3">
      <c r="A3" s="3" t="inlineStr">
        <is>
          <t>Disclosure Text Block Supplement [Abstract]</t>
        </is>
      </c>
    </row>
    <row r="4">
      <c r="A4" s="4" t="inlineStr">
        <is>
          <t>Schedule of accrued expenses and other current liabilities</t>
        </is>
      </c>
      <c r="B4" s="4" t="inlineStr">
        <is>
          <t xml:space="preserve">March 31, December 31,
2021 2020
(unaudited)
Compensation, benefits and payroll taxes $ 40,125 $ 226,500
Income tax payable (5,735 ) -
Other accrued expenses 15,163 27,584
Total accrued expenses and other current liabilities $ 49,553 $ 254,0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 Note [Abstract]</t>
        </is>
      </c>
    </row>
    <row r="4">
      <c r="A4" s="4" t="inlineStr">
        <is>
          <t>Schedule of assumptions used in Black-Scholes pricing model to estimate the fair value of the options granted</t>
        </is>
      </c>
      <c r="B4" s="4" t="inlineStr">
        <is>
          <t>Expected volatility 197.0 %
Expected life of option (in years) 5.2
Risk free interest rate 0.88 %
Expected dividend yield 0.0 %</t>
        </is>
      </c>
    </row>
    <row r="5">
      <c r="A5" s="4" t="inlineStr">
        <is>
          <t>Schedule of stock option activity</t>
        </is>
      </c>
      <c r="B5" s="4" t="inlineStr">
        <is>
          <t xml:space="preserve">Weighted
Average
Number of Exercise
Options Price
Stock Options:
Outstanding at January 1, 2021 622,036 $ 5.53
Granted 25,220 3.20
Forfeited or canceled, during the period (58,134 ) 4.57
Expired, during the period (715 ) 7.00
Outstanding at March 31, 2021 588,407 $ 5.52
Exercisable at March 31, 2021 434,387 $ 6.46 </t>
        </is>
      </c>
    </row>
    <row r="6">
      <c r="A6" s="4" t="inlineStr">
        <is>
          <t>Schedule of stock-based compensation expense</t>
        </is>
      </c>
      <c r="B6" s="4" t="inlineStr">
        <is>
          <t xml:space="preserve">Three Months Ended
March 31,
2021 2020
Cost of revenue $ 182 $ 373
Sales and marketing expense 7 20
Product development expense 3,044 7,381
General and administrative expense 28,135 81,432
Total stock compensation expense $ 31,368 $ 89,2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Loss) Per Share (Tables)</t>
        </is>
      </c>
      <c r="B1" s="2" t="inlineStr">
        <is>
          <t>3 Months Ended</t>
        </is>
      </c>
    </row>
    <row r="2">
      <c r="B2" s="2" t="inlineStr">
        <is>
          <t>Mar. 31, 2021</t>
        </is>
      </c>
    </row>
    <row r="3">
      <c r="A3" s="3" t="inlineStr">
        <is>
          <t>Earnings Per Share [Abstract]</t>
        </is>
      </c>
    </row>
    <row r="4">
      <c r="A4" s="4" t="inlineStr">
        <is>
          <t>Schedule of net income (loss) per share</t>
        </is>
      </c>
      <c r="B4" s="4" t="inlineStr">
        <is>
          <t>Three Months Ended
2021 2020
Net income (loss) from operations – basic and diluted $ 916,729 $ (438,384 )
Weighted average shares outstanding – basic 6,906,454 6,873,571
Weighted average shares outstanding – diluted 6,906,454 6,873,571
Per share data:
Basic from operations $ 0.13 $ (0.06 )
Diluted from operations $ 0.13 $ (0.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3 Months Ended</t>
        </is>
      </c>
    </row>
    <row r="2">
      <c r="B2" s="2" t="inlineStr">
        <is>
          <t>Mar. 31, 2021</t>
        </is>
      </c>
    </row>
    <row r="3">
      <c r="A3" s="3" t="inlineStr">
        <is>
          <t>Disclosure Text Block [Abstract]</t>
        </is>
      </c>
    </row>
    <row r="4">
      <c r="A4" s="4" t="inlineStr">
        <is>
          <t>Schedule of operating leases</t>
        </is>
      </c>
      <c r="B4" s="4" t="inlineStr">
        <is>
          <t>Three Months Ended
March 31,
2021 2020
Cash paid for amounts included in the measurement of operating lease liabilities $ 16,133 $ 38,529
Weighted average assumptions:
Remaining lease term 0.7 2.9
Discount rate 3.5 % 2.5 %</t>
        </is>
      </c>
    </row>
    <row r="5">
      <c r="A5" s="4" t="inlineStr">
        <is>
          <t>Schedule of future minimum payments under non-cancelable operating leases</t>
        </is>
      </c>
      <c r="B5" s="4" t="inlineStr">
        <is>
          <t xml:space="preserve">For the year ending December 31, Amount
2021 61,547
Total $ 61,547
Less: present value adjustment (8,713 )
Present value of minimum lease payments $ 52,8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0" customWidth="1" min="2" max="2"/>
  </cols>
  <sheetData>
    <row r="1">
      <c r="A1" s="1" t="inlineStr">
        <is>
          <t>Organization and Description of Business (Details)</t>
        </is>
      </c>
      <c r="B1" s="2" t="inlineStr">
        <is>
          <t>May 03, 2020USD ($)</t>
        </is>
      </c>
    </row>
    <row r="2">
      <c r="A2" s="3" t="inlineStr">
        <is>
          <t>Accounting Policies [Abstract]</t>
        </is>
      </c>
    </row>
    <row r="3">
      <c r="A3" s="4" t="inlineStr">
        <is>
          <t>Principal amount</t>
        </is>
      </c>
      <c r="B3" s="6" t="n">
        <v>506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Mar. 31, 2021</t>
        </is>
      </c>
      <c r="C1" s="2" t="inlineStr">
        <is>
          <t>Dec. 31, 2020</t>
        </is>
      </c>
    </row>
    <row r="2">
      <c r="A2" s="3" t="inlineStr">
        <is>
          <t>Statement of Financial Position [Abstract]</t>
        </is>
      </c>
    </row>
    <row r="3">
      <c r="A3" s="4" t="inlineStr">
        <is>
          <t>Allowances and reserves (in Dollars)</t>
        </is>
      </c>
      <c r="B3" s="6" t="n">
        <v>3648</v>
      </c>
      <c r="C3" s="6" t="n">
        <v>3648</v>
      </c>
    </row>
    <row r="4">
      <c r="A4" s="4" t="inlineStr">
        <is>
          <t>Common stock, par value (in Dollars per share)</t>
        </is>
      </c>
      <c r="B4" s="7" t="n">
        <v>0.001</v>
      </c>
      <c r="C4" s="7" t="n">
        <v>0.001</v>
      </c>
    </row>
    <row r="5">
      <c r="A5" s="4" t="inlineStr">
        <is>
          <t>Common stock, shares authorized</t>
        </is>
      </c>
      <c r="B5" s="5" t="n">
        <v>25000000</v>
      </c>
      <c r="C5" s="5" t="n">
        <v>25000000</v>
      </c>
    </row>
    <row r="6">
      <c r="A6" s="4" t="inlineStr">
        <is>
          <t>Common stock, shares issued</t>
        </is>
      </c>
      <c r="B6" s="5" t="n">
        <v>6916404</v>
      </c>
      <c r="C6" s="5" t="n">
        <v>6906454</v>
      </c>
    </row>
    <row r="7">
      <c r="A7" s="4" t="inlineStr">
        <is>
          <t>Common stock, shares outstanding</t>
        </is>
      </c>
      <c r="B7" s="5" t="n">
        <v>6916404</v>
      </c>
      <c r="C7" s="5" t="n">
        <v>6906454</v>
      </c>
    </row>
    <row r="8">
      <c r="A8" s="4" t="inlineStr">
        <is>
          <t>Treasury stock</t>
        </is>
      </c>
      <c r="B8" s="5" t="n">
        <v>9950</v>
      </c>
      <c r="C8" s="5" t="n">
        <v>99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Summary of Significant Accounting Policies (Details) - USD ($)</t>
        </is>
      </c>
      <c r="B1" s="2" t="inlineStr">
        <is>
          <t>3 Months Ended</t>
        </is>
      </c>
    </row>
    <row r="2">
      <c r="B2" s="2" t="inlineStr">
        <is>
          <t>Mar. 31, 2021</t>
        </is>
      </c>
      <c r="C2" s="2" t="inlineStr">
        <is>
          <t>Mar. 31, 2020</t>
        </is>
      </c>
      <c r="D2" s="2" t="inlineStr">
        <is>
          <t>Dec. 31, 2020</t>
        </is>
      </c>
    </row>
    <row r="3">
      <c r="A3" s="3" t="inlineStr">
        <is>
          <t>Summary of Significant Accounting Policies (Details) [Line Items]</t>
        </is>
      </c>
    </row>
    <row r="4">
      <c r="A4" s="4" t="inlineStr">
        <is>
          <t>Deferred revenue</t>
        </is>
      </c>
      <c r="B4" s="6" t="n">
        <v>2023794</v>
      </c>
      <c r="D4" s="6" t="n">
        <v>2058721</v>
      </c>
    </row>
    <row r="5">
      <c r="A5" s="4" t="inlineStr">
        <is>
          <t>Subscription revenue recognized</t>
        </is>
      </c>
      <c r="B5" s="5" t="n">
        <v>779803</v>
      </c>
    </row>
    <row r="6">
      <c r="A6" s="4" t="inlineStr">
        <is>
          <t>Total net revenue</t>
        </is>
      </c>
      <c r="B6" s="6" t="n">
        <v>155816</v>
      </c>
      <c r="C6" s="6" t="n">
        <v>0</v>
      </c>
    </row>
    <row r="7">
      <c r="A7" s="4" t="inlineStr">
        <is>
          <t>Loyalty Platform [Member]</t>
        </is>
      </c>
    </row>
    <row r="8">
      <c r="A8" s="3" t="inlineStr">
        <is>
          <t>Summary of Significant Accounting Policies (Details) [Line Items]</t>
        </is>
      </c>
    </row>
    <row r="9">
      <c r="A9" s="4" t="inlineStr">
        <is>
          <t>Loyalty platform, description</t>
        </is>
      </c>
      <c r="B9" s="4" t="inlineStr">
        <is>
          <t>The loyalty platform is intended to drive engagement and incentivize users financially by providing users with the ability to earn Props tokens while using the Paltalk and Camfrog applications. During the third and fourth quarters of 2020, the Company received an aggregate of 1.1 million Props tokens for the validator service and 13.5 million Props tokens under the loyalty platform. During the three months ended March 31, 2021, the Company received 175 thousand Props tokens for the validator service and 4.0 million Props tokens under the loyalty platform. The number of Props tokens earned and reserved by users for the three months ended March 31, 2021 and for the year ended December 31, 2020 was 1.1 million and 4.0 million, respectively, which is recorded under &amp;#x201c;digital tokens payable&amp;#x201d; in the condensed consolidated balance sheets and the net revenue earned is recorded under &amp;#x201c;technology service revenue&amp;#x201d; in the condensed consolidated statements of operations. The total net revenue value is recognized as earned.</t>
        </is>
      </c>
    </row>
    <row r="10">
      <c r="A10" s="4" t="inlineStr">
        <is>
          <t>Subscription Arrangement [Member]</t>
        </is>
      </c>
    </row>
    <row r="11">
      <c r="A11" s="3" t="inlineStr">
        <is>
          <t>Summary of Significant Accounting Policies (Details) [Line Items]</t>
        </is>
      </c>
    </row>
    <row r="12">
      <c r="A12" s="4" t="inlineStr">
        <is>
          <t>Virtual gift revenue</t>
        </is>
      </c>
      <c r="B12" s="6" t="n">
        <v>1420130</v>
      </c>
      <c r="C12" s="5" t="n">
        <v>1215061</v>
      </c>
    </row>
    <row r="13">
      <c r="A13" s="4" t="inlineStr">
        <is>
          <t>Deferred revenue from virtual gifts</t>
        </is>
      </c>
      <c r="B13" s="6" t="n">
        <v>349472</v>
      </c>
      <c r="C13" s="6" t="n">
        <v>204121</v>
      </c>
    </row>
    <row r="14">
      <c r="A14" s="4" t="inlineStr">
        <is>
          <t>YouNow Agreement [Member]</t>
        </is>
      </c>
    </row>
    <row r="15">
      <c r="A15" s="3" t="inlineStr">
        <is>
          <t>Summary of Significant Accounting Policies (Details) [Line Items]</t>
        </is>
      </c>
    </row>
    <row r="16">
      <c r="A16" s="4" t="inlineStr">
        <is>
          <t>Description of service revenue</t>
        </is>
      </c>
      <c r="B16" s="4" t="inlineStr">
        <is>
          <t>Pursuant to the terms of the YouNow Agreement, YouNow agreed to pay the Company, in exchange for the Company&amp;#x2019;s services, an aggregate of 10.5 million cryptographic props tokens (&amp;#x201c;Props tokens&amp;#x201d;) upon the achievement of certain milestones as follows: (i) 3.0 million Props tokens upon execution of the YouNow Agreement, (ii) 4.0 million Props tokens upon the integration of the Props platform in the Company&amp;#x2019;s Camfrog application and (iii) 3.5 million Props tokens due upon the integration of the Props platform in the Company&amp;#x2019;s Paltalk application. In determining the value of the contract, the Company converted the Props tokens into U.S. dollars using an independent third-party valuation. The Props tokens were estimated to have a price equal to $0.02 per token (see Note 5 for additional information on the fair value of the Props tokens) at the contract inception date. The total contract value to be recognized was estimated to be $210,000, which was recognized on the completion dates of the integration services performed during the second and third quarter of 2020.</t>
        </is>
      </c>
    </row>
    <row r="17">
      <c r="A17" s="4" t="inlineStr">
        <is>
          <t>Description of payments milestone</t>
        </is>
      </c>
      <c r="B17" s="4" t="inlineStr">
        <is>
          <t>The upfront fee was recognized as revenue under the output method based on the direct measurements of the value of services transferred to date to the customer, relative to the remaining services under the contract. During the year ended December 31, 2020, the Company recognized $60,000 of the upfront fee and $150,000 from the completion of the first and second integration milestones under technology service revenue in the condensed consolidated statements of operations and digital tokens receivable in the condensed consolidated balance sheet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Property and equipment, net (Details) - USD ($)</t>
        </is>
      </c>
      <c r="B1" s="2" t="inlineStr">
        <is>
          <t>3 Months Ended</t>
        </is>
      </c>
    </row>
    <row r="2">
      <c r="B2" s="2" t="inlineStr">
        <is>
          <t>Mar. 31, 2021</t>
        </is>
      </c>
      <c r="C2" s="2" t="inlineStr">
        <is>
          <t>Mar. 31, 2020</t>
        </is>
      </c>
    </row>
    <row r="3">
      <c r="A3" s="3" t="inlineStr">
        <is>
          <t>Property, Plant and Equipment [Abstract]</t>
        </is>
      </c>
    </row>
    <row r="4">
      <c r="A4" s="4" t="inlineStr">
        <is>
          <t>Depreciation</t>
        </is>
      </c>
      <c r="B4" s="6" t="n">
        <v>48780</v>
      </c>
      <c r="C4" s="6" t="n">
        <v>8886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Mar. 31, 2021</t>
        </is>
      </c>
      <c r="C1" s="2" t="inlineStr">
        <is>
          <t>Dec. 31, 2020</t>
        </is>
      </c>
    </row>
    <row r="2">
      <c r="A2" s="3" t="inlineStr">
        <is>
          <t>Property, Plant and Equipment [Line Items]</t>
        </is>
      </c>
    </row>
    <row r="3">
      <c r="A3" s="4" t="inlineStr">
        <is>
          <t>Total property and equipment</t>
        </is>
      </c>
      <c r="B3" s="6" t="n">
        <v>3990245</v>
      </c>
      <c r="C3" s="6" t="n">
        <v>3990245</v>
      </c>
    </row>
    <row r="4">
      <c r="A4" s="4" t="inlineStr">
        <is>
          <t>Less: Accumulated depreciation</t>
        </is>
      </c>
      <c r="B4" s="5" t="n">
        <v>-3783248</v>
      </c>
      <c r="C4" s="5" t="n">
        <v>-3734468</v>
      </c>
    </row>
    <row r="5">
      <c r="A5" s="4" t="inlineStr">
        <is>
          <t>Total property and equipment, net</t>
        </is>
      </c>
      <c r="B5" s="5" t="n">
        <v>206997</v>
      </c>
      <c r="C5" s="5" t="n">
        <v>255777</v>
      </c>
    </row>
    <row r="6">
      <c r="A6" s="4" t="inlineStr">
        <is>
          <t>Computer equipment [Member]</t>
        </is>
      </c>
    </row>
    <row r="7">
      <c r="A7" s="3" t="inlineStr">
        <is>
          <t>Property, Plant and Equipment [Line Items]</t>
        </is>
      </c>
    </row>
    <row r="8">
      <c r="A8" s="4" t="inlineStr">
        <is>
          <t>Total property and equipment</t>
        </is>
      </c>
      <c r="B8" s="5" t="n">
        <v>866459</v>
      </c>
      <c r="C8" s="5" t="n">
        <v>866459</v>
      </c>
    </row>
    <row r="9">
      <c r="A9" s="4" t="inlineStr">
        <is>
          <t>Website development [Member]</t>
        </is>
      </c>
    </row>
    <row r="10">
      <c r="A10" s="3" t="inlineStr">
        <is>
          <t>Property, Plant and Equipment [Line Items]</t>
        </is>
      </c>
    </row>
    <row r="11">
      <c r="A11" s="4" t="inlineStr">
        <is>
          <t>Total property and equipment</t>
        </is>
      </c>
      <c r="B11" s="5" t="n">
        <v>3076323</v>
      </c>
      <c r="C11" s="5" t="n">
        <v>3076323</v>
      </c>
    </row>
    <row r="12">
      <c r="A12" s="4" t="inlineStr">
        <is>
          <t>Furniture and fixtures [Member]</t>
        </is>
      </c>
    </row>
    <row r="13">
      <c r="A13" s="3" t="inlineStr">
        <is>
          <t>Property, Plant and Equipment [Line Items]</t>
        </is>
      </c>
    </row>
    <row r="14">
      <c r="A14" s="4" t="inlineStr">
        <is>
          <t>Total property and equipment</t>
        </is>
      </c>
      <c r="B14" s="6" t="n">
        <v>47463</v>
      </c>
      <c r="C14" s="6" t="n">
        <v>4746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tangible Assets, Net (Details) - USD ($)</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expense</t>
        </is>
      </c>
      <c r="B4" s="6" t="n">
        <v>46167</v>
      </c>
      <c r="C4" s="6" t="n">
        <v>64084</v>
      </c>
    </row>
    <row r="5">
      <c r="A5" s="4" t="inlineStr">
        <is>
          <t>Estimated aggregate amortization expense for 2021</t>
        </is>
      </c>
      <c r="B5" s="5" t="n">
        <v>138500</v>
      </c>
    </row>
    <row r="6">
      <c r="A6" s="4" t="inlineStr">
        <is>
          <t>Estimated aggregate amortization expense for 2022</t>
        </is>
      </c>
      <c r="B6" s="5" t="n">
        <v>149944</v>
      </c>
    </row>
    <row r="7">
      <c r="A7" s="4" t="inlineStr">
        <is>
          <t>Estimated aggregate amortization expense for 2023</t>
        </is>
      </c>
      <c r="B7" s="5" t="n">
        <v>18000</v>
      </c>
    </row>
    <row r="8">
      <c r="A8" s="4" t="inlineStr">
        <is>
          <t>Estimated aggregate amortization expense for 2024</t>
        </is>
      </c>
      <c r="B8" s="5" t="n">
        <v>17354</v>
      </c>
    </row>
    <row r="9">
      <c r="A9" s="4" t="inlineStr">
        <is>
          <t>Estimated aggregate amortization expense for 2025</t>
        </is>
      </c>
      <c r="B9" s="5" t="n">
        <v>2500</v>
      </c>
    </row>
    <row r="10">
      <c r="A10" s="4" t="inlineStr">
        <is>
          <t>Estimated aggregate amortization expense for thereafter</t>
        </is>
      </c>
      <c r="B10" s="6" t="n">
        <v>874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USD ($)</t>
        </is>
      </c>
      <c r="B1" s="2" t="inlineStr">
        <is>
          <t>Mar. 31, 2021</t>
        </is>
      </c>
      <c r="C1" s="2" t="inlineStr">
        <is>
          <t>Mar. 31, 2020</t>
        </is>
      </c>
    </row>
    <row r="2">
      <c r="A2" s="3" t="inlineStr">
        <is>
          <t>Finite-Lived Intangible Assets [Line Items]</t>
        </is>
      </c>
    </row>
    <row r="3">
      <c r="A3" s="4" t="inlineStr">
        <is>
          <t>Gross Carrying Amount</t>
        </is>
      </c>
      <c r="B3" s="6" t="n">
        <v>4874000</v>
      </c>
      <c r="C3" s="6" t="n">
        <v>4874000</v>
      </c>
    </row>
    <row r="4">
      <c r="A4" s="4" t="inlineStr">
        <is>
          <t>Accumulated Amortization</t>
        </is>
      </c>
      <c r="B4" s="5" t="n">
        <v>-4538957</v>
      </c>
      <c r="C4" s="5" t="n">
        <v>-4492790</v>
      </c>
    </row>
    <row r="5">
      <c r="A5" s="4" t="inlineStr">
        <is>
          <t>Net Carrying Amount</t>
        </is>
      </c>
      <c r="B5" s="5" t="n">
        <v>335043</v>
      </c>
      <c r="C5" s="5" t="n">
        <v>381210</v>
      </c>
    </row>
    <row r="6">
      <c r="A6" s="4" t="inlineStr">
        <is>
          <t>Patents [Member]</t>
        </is>
      </c>
    </row>
    <row r="7">
      <c r="A7" s="3" t="inlineStr">
        <is>
          <t>Finite-Lived Intangible Assets [Line Items]</t>
        </is>
      </c>
    </row>
    <row r="8">
      <c r="A8" s="4" t="inlineStr">
        <is>
          <t>Gross Carrying Amount</t>
        </is>
      </c>
      <c r="B8" s="5" t="n">
        <v>50000</v>
      </c>
      <c r="C8" s="5" t="n">
        <v>50000</v>
      </c>
    </row>
    <row r="9">
      <c r="A9" s="4" t="inlineStr">
        <is>
          <t>Accumulated Amortization</t>
        </is>
      </c>
      <c r="B9" s="5" t="n">
        <v>-29375</v>
      </c>
      <c r="C9" s="5" t="n">
        <v>-28750</v>
      </c>
    </row>
    <row r="10">
      <c r="A10" s="4" t="inlineStr">
        <is>
          <t>Net Carrying Amount</t>
        </is>
      </c>
      <c r="B10" s="5" t="n">
        <v>20625</v>
      </c>
      <c r="C10" s="5" t="n">
        <v>21250</v>
      </c>
    </row>
    <row r="11">
      <c r="A11" s="4" t="inlineStr">
        <is>
          <t>Trade names, trademarks, product names, URLs [Member]</t>
        </is>
      </c>
    </row>
    <row r="12">
      <c r="A12" s="3" t="inlineStr">
        <is>
          <t>Finite-Lived Intangible Assets [Line Items]</t>
        </is>
      </c>
    </row>
    <row r="13">
      <c r="A13" s="4" t="inlineStr">
        <is>
          <t>Gross Carrying Amount</t>
        </is>
      </c>
      <c r="B13" s="5" t="n">
        <v>555000</v>
      </c>
      <c r="C13" s="5" t="n">
        <v>555000</v>
      </c>
    </row>
    <row r="14">
      <c r="A14" s="4" t="inlineStr">
        <is>
          <t>Accumulated Amortization</t>
        </is>
      </c>
      <c r="B14" s="5" t="n">
        <v>-497521</v>
      </c>
      <c r="C14" s="5" t="n">
        <v>-493648</v>
      </c>
    </row>
    <row r="15">
      <c r="A15" s="4" t="inlineStr">
        <is>
          <t>Net Carrying Amount</t>
        </is>
      </c>
      <c r="B15" s="5" t="n">
        <v>57479</v>
      </c>
      <c r="C15" s="5" t="n">
        <v>61352</v>
      </c>
    </row>
    <row r="16">
      <c r="A16" s="4" t="inlineStr">
        <is>
          <t>Internally developed software [Member]</t>
        </is>
      </c>
    </row>
    <row r="17">
      <c r="A17" s="3" t="inlineStr">
        <is>
          <t>Finite-Lived Intangible Assets [Line Items]</t>
        </is>
      </c>
    </row>
    <row r="18">
      <c r="A18" s="4" t="inlineStr">
        <is>
          <t>Gross Carrying Amount</t>
        </is>
      </c>
      <c r="B18" s="5" t="n">
        <v>1990000</v>
      </c>
      <c r="C18" s="5" t="n">
        <v>1990000</v>
      </c>
    </row>
    <row r="19">
      <c r="A19" s="4" t="inlineStr">
        <is>
          <t>Accumulated Amortization</t>
        </is>
      </c>
      <c r="B19" s="5" t="n">
        <v>-1990000</v>
      </c>
      <c r="C19" s="5" t="n">
        <v>-1990000</v>
      </c>
    </row>
    <row r="20">
      <c r="A20" s="4" t="inlineStr">
        <is>
          <t>Net Carrying Amount</t>
        </is>
      </c>
      <c r="B20" s="4" t="inlineStr">
        <is>
          <t xml:space="preserve"> </t>
        </is>
      </c>
    </row>
    <row r="21">
      <c r="A21" s="4" t="inlineStr">
        <is>
          <t>Subscriber/customer relationships [Member]</t>
        </is>
      </c>
    </row>
    <row r="22">
      <c r="A22" s="3" t="inlineStr">
        <is>
          <t>Finite-Lived Intangible Assets [Line Items]</t>
        </is>
      </c>
    </row>
    <row r="23">
      <c r="A23" s="4" t="inlineStr">
        <is>
          <t>Gross Carrying Amount</t>
        </is>
      </c>
      <c r="B23" s="5" t="n">
        <v>2279000</v>
      </c>
      <c r="C23" s="5" t="n">
        <v>2279000</v>
      </c>
    </row>
    <row r="24">
      <c r="A24" s="4" t="inlineStr">
        <is>
          <t>Accumulated Amortization</t>
        </is>
      </c>
      <c r="B24" s="5" t="n">
        <v>-2022061</v>
      </c>
      <c r="C24" s="5" t="n">
        <v>-1980392</v>
      </c>
    </row>
    <row r="25">
      <c r="A25" s="4" t="inlineStr">
        <is>
          <t>Net Carrying Amount</t>
        </is>
      </c>
      <c r="B25" s="6" t="n">
        <v>256939</v>
      </c>
      <c r="C25" s="6" t="n">
        <v>29860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24" customWidth="1" min="2" max="2"/>
    <col width="29" customWidth="1" min="3" max="3"/>
    <col width="31" customWidth="1" min="4" max="4"/>
  </cols>
  <sheetData>
    <row r="1">
      <c r="A1" s="1" t="inlineStr">
        <is>
          <t>Digital Tokens (Details)</t>
        </is>
      </c>
      <c r="B1" s="2" t="inlineStr">
        <is>
          <t>1 Months Ended</t>
        </is>
      </c>
      <c r="C1" s="2" t="inlineStr">
        <is>
          <t>3 Months Ended</t>
        </is>
      </c>
      <c r="D1" s="2" t="inlineStr">
        <is>
          <t>6 Months Ended</t>
        </is>
      </c>
    </row>
    <row r="2">
      <c r="B2" s="2" t="inlineStr">
        <is>
          <t>Jun. 30, 2020$ / shares</t>
        </is>
      </c>
      <c r="C2" s="2" t="inlineStr">
        <is>
          <t>Mar. 31, 2021USD ($)$ / item</t>
        </is>
      </c>
      <c r="D2" s="2" t="inlineStr">
        <is>
          <t>Dec. 31, 2020USD ($)$ / shares</t>
        </is>
      </c>
    </row>
    <row r="3">
      <c r="A3" s="3" t="inlineStr">
        <is>
          <t>Digital Tokens (Details) [Line Items]</t>
        </is>
      </c>
    </row>
    <row r="4">
      <c r="A4" s="4" t="inlineStr">
        <is>
          <t>Props token purchase price (in Dollars per Item) | $ / item</t>
        </is>
      </c>
      <c r="C4" s="9" t="n">
        <v>0.07000000000000001</v>
      </c>
    </row>
    <row r="5">
      <c r="A5" s="4" t="inlineStr">
        <is>
          <t>Fair value (in Dollars per share) | $ / shares</t>
        </is>
      </c>
      <c r="B5" s="8" t="n">
        <v>0.02</v>
      </c>
      <c r="D5" s="7" t="n">
        <v>0.039</v>
      </c>
    </row>
    <row r="6">
      <c r="A6" s="4" t="inlineStr">
        <is>
          <t>Digital tokens</t>
        </is>
      </c>
      <c r="C6" s="6" t="n">
        <v>657430</v>
      </c>
      <c r="D6" s="6" t="n">
        <v>439145</v>
      </c>
    </row>
    <row r="7">
      <c r="A7" s="4" t="inlineStr">
        <is>
          <t>Digital tokens payable</t>
        </is>
      </c>
      <c r="C7" s="5" t="n">
        <v>185866</v>
      </c>
      <c r="D7" s="5" t="n">
        <v>123397</v>
      </c>
    </row>
    <row r="8">
      <c r="A8" s="4" t="inlineStr">
        <is>
          <t>Digital tokens receivable</t>
        </is>
      </c>
      <c r="C8" s="6" t="n">
        <v>210000</v>
      </c>
      <c r="D8" s="6" t="n">
        <v>210000</v>
      </c>
    </row>
    <row r="9">
      <c r="A9" s="4" t="inlineStr">
        <is>
          <t>Warrant [Member]</t>
        </is>
      </c>
    </row>
    <row r="10">
      <c r="A10" s="3" t="inlineStr">
        <is>
          <t>Digital Tokens (Details) [Line Items]</t>
        </is>
      </c>
    </row>
    <row r="11">
      <c r="A11" s="4" t="inlineStr">
        <is>
          <t>Props token purchase price (in Dollars per Item) | $ / item</t>
        </is>
      </c>
      <c r="C11" s="9" t="n">
        <v>0.070000000000000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15" customWidth="1" min="2" max="2"/>
  </cols>
  <sheetData>
    <row r="1">
      <c r="A1" s="1" t="inlineStr">
        <is>
          <t>Digital Tokens (Details) - Schedule of marketable basis of value</t>
        </is>
      </c>
      <c r="B1" s="2" t="inlineStr">
        <is>
          <t>3 Months Ended</t>
        </is>
      </c>
    </row>
    <row r="2">
      <c r="B2" s="2" t="inlineStr">
        <is>
          <t>Mar. 31, 2021</t>
        </is>
      </c>
    </row>
    <row r="3">
      <c r="A3" s="3" t="inlineStr">
        <is>
          <t>Schedule of marketable basis of value [Abstract]</t>
        </is>
      </c>
    </row>
    <row r="4">
      <c r="A4" s="4" t="inlineStr">
        <is>
          <t>Maturity (time until an exit or liquidity)</t>
        </is>
      </c>
      <c r="B4" s="4" t="inlineStr">
        <is>
          <t>1 year</t>
        </is>
      </c>
    </row>
    <row r="5">
      <c r="A5" s="4" t="inlineStr">
        <is>
          <t>Volatility</t>
        </is>
      </c>
      <c r="B5" s="4" t="inlineStr">
        <is>
          <t>197.00%</t>
        </is>
      </c>
    </row>
    <row r="6">
      <c r="A6" s="4" t="inlineStr">
        <is>
          <t>Risk free rate of return</t>
        </is>
      </c>
      <c r="B6" s="4" t="inlineStr">
        <is>
          <t>0.1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t>
        </is>
      </c>
      <c r="B1" s="2" t="inlineStr">
        <is>
          <t>Mar. 31, 2021</t>
        </is>
      </c>
      <c r="C1" s="2" t="inlineStr">
        <is>
          <t>Dec. 31, 2020</t>
        </is>
      </c>
    </row>
    <row r="2">
      <c r="A2" s="3" t="inlineStr">
        <is>
          <t>Schedule of accrued expenses and other current liabilities [Abstract]</t>
        </is>
      </c>
    </row>
    <row r="3">
      <c r="A3" s="4" t="inlineStr">
        <is>
          <t>Compensation, benefits and payroll taxes</t>
        </is>
      </c>
      <c r="B3" s="6" t="n">
        <v>40125</v>
      </c>
      <c r="C3" s="6" t="n">
        <v>226500</v>
      </c>
    </row>
    <row r="4">
      <c r="A4" s="4" t="inlineStr">
        <is>
          <t>Income tax payable</t>
        </is>
      </c>
      <c r="B4" s="5" t="n">
        <v>-5735</v>
      </c>
      <c r="C4" s="4" t="inlineStr">
        <is>
          <t xml:space="preserve"> </t>
        </is>
      </c>
    </row>
    <row r="5">
      <c r="A5" s="4" t="inlineStr">
        <is>
          <t>Other accrued expenses</t>
        </is>
      </c>
      <c r="B5" s="5" t="n">
        <v>15163</v>
      </c>
      <c r="C5" s="5" t="n">
        <v>27584</v>
      </c>
    </row>
    <row r="6">
      <c r="A6" s="4" t="inlineStr">
        <is>
          <t>Total accrued expenses and other current liabilities</t>
        </is>
      </c>
      <c r="B6" s="6" t="n">
        <v>49553</v>
      </c>
      <c r="C6" s="6" t="n">
        <v>25408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come Taxes (Details) - USD ($)</t>
        </is>
      </c>
      <c r="B1" s="2" t="inlineStr">
        <is>
          <t>3 Months Ended</t>
        </is>
      </c>
    </row>
    <row r="2">
      <c r="B2" s="2" t="inlineStr">
        <is>
          <t>Mar. 31, 2021</t>
        </is>
      </c>
      <c r="C2" s="2" t="inlineStr">
        <is>
          <t>Mar. 31, 2020</t>
        </is>
      </c>
    </row>
    <row r="3">
      <c r="A3" s="3" t="inlineStr">
        <is>
          <t>Income Taxes (Details) [Line Items]</t>
        </is>
      </c>
    </row>
    <row r="4">
      <c r="A4" s="4" t="inlineStr">
        <is>
          <t>Income tax Provision (in Dollars)</t>
        </is>
      </c>
      <c r="C4" s="6" t="n">
        <v>2500</v>
      </c>
    </row>
    <row r="5">
      <c r="A5" s="4" t="inlineStr">
        <is>
          <t>Effective tax rate differs from the statutory rate</t>
        </is>
      </c>
      <c r="B5" s="4" t="inlineStr">
        <is>
          <t>21.00%</t>
        </is>
      </c>
      <c r="C5" s="4" t="inlineStr">
        <is>
          <t>21.00%</t>
        </is>
      </c>
    </row>
    <row r="6">
      <c r="A6" s="4" t="inlineStr">
        <is>
          <t>Effective tax rate from statutory rate</t>
        </is>
      </c>
      <c r="C6" s="4" t="inlineStr">
        <is>
          <t>0.57%</t>
        </is>
      </c>
    </row>
    <row r="7">
      <c r="A7" s="4" t="inlineStr">
        <is>
          <t>State and local taxes [Member]</t>
        </is>
      </c>
    </row>
    <row r="8">
      <c r="A8" s="3" t="inlineStr">
        <is>
          <t>Income Taxes (Details) [Line Items]</t>
        </is>
      </c>
    </row>
    <row r="9">
      <c r="A9" s="4" t="inlineStr">
        <is>
          <t>Income tax Provision (in Dollars)</t>
        </is>
      </c>
      <c r="B9" s="6" t="n">
        <v>11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4" customWidth="1" min="5" max="5"/>
  </cols>
  <sheetData>
    <row r="1">
      <c r="A1" s="1" t="inlineStr">
        <is>
          <t>Stockholders' Equity (Details) - USD ($)</t>
        </is>
      </c>
      <c r="B1" s="2" t="inlineStr">
        <is>
          <t>1 Months Ended</t>
        </is>
      </c>
      <c r="D1" s="2" t="inlineStr">
        <is>
          <t>3 Months Ended</t>
        </is>
      </c>
    </row>
    <row r="2">
      <c r="B2" s="2" t="inlineStr">
        <is>
          <t>Apr. 29, 2019</t>
        </is>
      </c>
      <c r="C2" s="2" t="inlineStr">
        <is>
          <t>May 16, 2016</t>
        </is>
      </c>
      <c r="D2" s="2" t="inlineStr">
        <is>
          <t>Mar. 31, 2021</t>
        </is>
      </c>
      <c r="E2" s="2" t="inlineStr">
        <is>
          <t>Mar. 31, 2020</t>
        </is>
      </c>
    </row>
    <row r="3">
      <c r="A3" s="3" t="inlineStr">
        <is>
          <t>Stockholders' Equity (Details) [Line Items]</t>
        </is>
      </c>
    </row>
    <row r="4">
      <c r="A4" s="4" t="inlineStr">
        <is>
          <t>Repurchased shares of common stock</t>
        </is>
      </c>
      <c r="B4" s="6" t="n">
        <v>500000</v>
      </c>
    </row>
    <row r="5">
      <c r="A5" s="4" t="inlineStr">
        <is>
          <t>Repurchase plan expires date</t>
        </is>
      </c>
      <c r="B5" s="4" t="inlineStr">
        <is>
          <t>Apr. 29,
		2020</t>
        </is>
      </c>
    </row>
    <row r="6">
      <c r="A6" s="4" t="inlineStr">
        <is>
          <t>Repurchase of common stock shares (in Shares)</t>
        </is>
      </c>
      <c r="B6" s="5" t="n">
        <v>9950</v>
      </c>
    </row>
    <row r="7">
      <c r="A7" s="4" t="inlineStr">
        <is>
          <t>Total unrecognized compensation expense</t>
        </is>
      </c>
      <c r="D7" s="6" t="n">
        <v>169228</v>
      </c>
    </row>
    <row r="8">
      <c r="A8" s="4" t="inlineStr">
        <is>
          <t>Weighted average expected recognition period of unrecognized compensation expense</t>
        </is>
      </c>
      <c r="D8" s="4" t="inlineStr">
        <is>
          <t>1 year 292 days</t>
        </is>
      </c>
    </row>
    <row r="9">
      <c r="A9" s="4" t="inlineStr">
        <is>
          <t>Aggregate intrinsic value of stock options, outstanding</t>
        </is>
      </c>
      <c r="D9" s="6" t="n">
        <v>272363</v>
      </c>
      <c r="E9" s="6" t="n">
        <v>1440</v>
      </c>
    </row>
    <row r="10">
      <c r="A10" s="4" t="inlineStr">
        <is>
          <t>Aggregate intrinsic value of stock options, exercisable</t>
        </is>
      </c>
      <c r="D10" s="6" t="n">
        <v>167879</v>
      </c>
      <c r="E10" s="5" t="n">
        <v>360</v>
      </c>
    </row>
    <row r="11">
      <c r="A11" s="4" t="inlineStr">
        <is>
          <t>Purchase an aggregate of common stock (in Shares)</t>
        </is>
      </c>
      <c r="D11" s="5" t="n">
        <v>24000</v>
      </c>
    </row>
    <row r="12">
      <c r="A12" s="4" t="inlineStr">
        <is>
          <t>Exercise price per share (in Dollars per share)</t>
        </is>
      </c>
      <c r="D12" s="8" t="n">
        <v>3.2</v>
      </c>
    </row>
    <row r="13">
      <c r="A13" s="4" t="inlineStr">
        <is>
          <t>Stock options, term</t>
        </is>
      </c>
      <c r="D13" s="4" t="inlineStr">
        <is>
          <t>10 years</t>
        </is>
      </c>
    </row>
    <row r="14">
      <c r="A14" s="4" t="inlineStr">
        <is>
          <t>Aggregate of shares of common stock (in Shares)</t>
        </is>
      </c>
      <c r="D14" s="5" t="n">
        <v>1220</v>
      </c>
    </row>
    <row r="15">
      <c r="A15" s="4" t="inlineStr">
        <is>
          <t>Exercise price (in Dollars per share)</t>
        </is>
      </c>
      <c r="D15" s="8" t="n">
        <v>3.2</v>
      </c>
    </row>
    <row r="16">
      <c r="A16" s="4" t="inlineStr">
        <is>
          <t>Aggregate fair value of options granted</t>
        </is>
      </c>
      <c r="D16" s="6" t="n">
        <v>78522</v>
      </c>
      <c r="E16" s="6" t="n">
        <v>18664</v>
      </c>
    </row>
    <row r="17">
      <c r="A17" s="4" t="inlineStr">
        <is>
          <t>2016 Plan [Member]</t>
        </is>
      </c>
    </row>
    <row r="18">
      <c r="A18" s="3" t="inlineStr">
        <is>
          <t>Stockholders' Equity (Details) [Line Items]</t>
        </is>
      </c>
    </row>
    <row r="19">
      <c r="A19" s="4" t="inlineStr">
        <is>
          <t>Number of stock available for future issuance (in Shares)</t>
        </is>
      </c>
      <c r="D19" s="5" t="n">
        <v>887628</v>
      </c>
    </row>
    <row r="20">
      <c r="A20" s="4" t="inlineStr">
        <is>
          <t>Stock Compensation Plan One [Member]</t>
        </is>
      </c>
    </row>
    <row r="21">
      <c r="A21" s="3" t="inlineStr">
        <is>
          <t>Stockholders' Equity (Details) [Line Items]</t>
        </is>
      </c>
    </row>
    <row r="22">
      <c r="A22" s="4" t="inlineStr">
        <is>
          <t>Number of shares issued under plan (in Shares)</t>
        </is>
      </c>
      <c r="C22" s="5" t="n">
        <v>121930</v>
      </c>
    </row>
    <row r="23">
      <c r="A23" s="4" t="inlineStr">
        <is>
          <t>Stock Compensation Plan [Member]</t>
        </is>
      </c>
    </row>
    <row r="24">
      <c r="A24" s="3" t="inlineStr">
        <is>
          <t>Stockholders' Equity (Details) [Line Items]</t>
        </is>
      </c>
    </row>
    <row r="25">
      <c r="A25" s="4" t="inlineStr">
        <is>
          <t>Number of shares issued under plan (in Shares)</t>
        </is>
      </c>
      <c r="C25" s="5" t="n">
        <v>1300000</v>
      </c>
    </row>
    <row r="26">
      <c r="A26" s="4" t="inlineStr">
        <is>
          <t>Percentage of common stock delivered pursuant to incentive stock options</t>
        </is>
      </c>
      <c r="C26" s="4" t="inlineStr">
        <is>
          <t>100.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Revenues:</t>
        </is>
      </c>
    </row>
    <row r="4">
      <c r="A4" s="4" t="inlineStr">
        <is>
          <t>Subscription revenue</t>
        </is>
      </c>
      <c r="B4" s="6" t="n">
        <v>3139365</v>
      </c>
      <c r="C4" s="6" t="n">
        <v>2650123</v>
      </c>
    </row>
    <row r="5">
      <c r="A5" s="4" t="inlineStr">
        <is>
          <t>Advertising revenue</t>
        </is>
      </c>
      <c r="B5" s="5" t="n">
        <v>76821</v>
      </c>
      <c r="C5" s="5" t="n">
        <v>55667</v>
      </c>
    </row>
    <row r="6">
      <c r="A6" s="4" t="inlineStr">
        <is>
          <t>Technology service revenue</t>
        </is>
      </c>
      <c r="B6" s="5" t="n">
        <v>155816</v>
      </c>
      <c r="C6" s="5" t="n">
        <v>14952</v>
      </c>
    </row>
    <row r="7">
      <c r="A7" s="4" t="inlineStr">
        <is>
          <t>Total revenues</t>
        </is>
      </c>
      <c r="B7" s="5" t="n">
        <v>3372002</v>
      </c>
      <c r="C7" s="5" t="n">
        <v>2720742</v>
      </c>
    </row>
    <row r="8">
      <c r="A8" s="3" t="inlineStr">
        <is>
          <t>Costs and expenses:</t>
        </is>
      </c>
    </row>
    <row r="9">
      <c r="A9" s="4" t="inlineStr">
        <is>
          <t>Cost of revenue</t>
        </is>
      </c>
      <c r="B9" s="5" t="n">
        <v>646715</v>
      </c>
      <c r="C9" s="5" t="n">
        <v>622724</v>
      </c>
    </row>
    <row r="10">
      <c r="A10" s="4" t="inlineStr">
        <is>
          <t>Sales and marketing expense</t>
        </is>
      </c>
      <c r="B10" s="5" t="n">
        <v>257451</v>
      </c>
      <c r="C10" s="5" t="n">
        <v>191670</v>
      </c>
    </row>
    <row r="11">
      <c r="A11" s="4" t="inlineStr">
        <is>
          <t>Product development expense</t>
        </is>
      </c>
      <c r="B11" s="5" t="n">
        <v>1297264</v>
      </c>
      <c r="C11" s="5" t="n">
        <v>1250696</v>
      </c>
    </row>
    <row r="12">
      <c r="A12" s="4" t="inlineStr">
        <is>
          <t>General and administrative expense</t>
        </is>
      </c>
      <c r="B12" s="5" t="n">
        <v>761710</v>
      </c>
      <c r="C12" s="5" t="n">
        <v>1019254</v>
      </c>
    </row>
    <row r="13">
      <c r="A13" s="4" t="inlineStr">
        <is>
          <t>Total costs and expenses</t>
        </is>
      </c>
      <c r="B13" s="5" t="n">
        <v>2963140</v>
      </c>
      <c r="C13" s="5" t="n">
        <v>3084344</v>
      </c>
    </row>
    <row r="14">
      <c r="A14" s="4" t="inlineStr">
        <is>
          <t>Income (loss) from operations</t>
        </is>
      </c>
      <c r="B14" s="5" t="n">
        <v>408862</v>
      </c>
      <c r="C14" s="5" t="n">
        <v>-363602</v>
      </c>
    </row>
    <row r="15">
      <c r="A15" s="4" t="inlineStr">
        <is>
          <t>Interest income, net</t>
        </is>
      </c>
      <c r="B15" s="5" t="n">
        <v>2467</v>
      </c>
      <c r="C15" s="5" t="n">
        <v>12187</v>
      </c>
    </row>
    <row r="16">
      <c r="A16" s="4" t="inlineStr">
        <is>
          <t>Gain on extinguishment of term debt</t>
        </is>
      </c>
      <c r="B16" s="5" t="n">
        <v>506500</v>
      </c>
    </row>
    <row r="17">
      <c r="A17" s="4" t="inlineStr">
        <is>
          <t>Other expense</t>
        </is>
      </c>
      <c r="B17" s="4" t="inlineStr">
        <is>
          <t xml:space="preserve"> </t>
        </is>
      </c>
      <c r="C17" s="5" t="n">
        <v>-84469</v>
      </c>
    </row>
    <row r="18">
      <c r="A18" s="4" t="inlineStr">
        <is>
          <t>Income (loss) from operations before provision for income taxes</t>
        </is>
      </c>
      <c r="B18" s="5" t="n">
        <v>917829</v>
      </c>
      <c r="C18" s="5" t="n">
        <v>-435884</v>
      </c>
    </row>
    <row r="19">
      <c r="A19" s="4" t="inlineStr">
        <is>
          <t>Provision for income taxes</t>
        </is>
      </c>
      <c r="B19" s="5" t="n">
        <v>-1100</v>
      </c>
      <c r="C19" s="5" t="n">
        <v>-2500</v>
      </c>
    </row>
    <row r="20">
      <c r="A20" s="4" t="inlineStr">
        <is>
          <t>Net income (loss)</t>
        </is>
      </c>
      <c r="B20" s="6" t="n">
        <v>916729</v>
      </c>
      <c r="C20" s="6" t="n">
        <v>-438384</v>
      </c>
    </row>
    <row r="21">
      <c r="A21" s="3" t="inlineStr">
        <is>
          <t>Net income (loss) per share of common stock:</t>
        </is>
      </c>
    </row>
    <row r="22">
      <c r="A22" s="4" t="inlineStr">
        <is>
          <t>Basic (in Dollars per share)</t>
        </is>
      </c>
      <c r="B22" s="8" t="n">
        <v>0.13</v>
      </c>
      <c r="C22" s="8" t="n">
        <v>-0.06</v>
      </c>
    </row>
    <row r="23">
      <c r="A23" s="4" t="inlineStr">
        <is>
          <t>Diluted (in Dollars per share)</t>
        </is>
      </c>
      <c r="B23" s="8" t="n">
        <v>0.13</v>
      </c>
      <c r="C23" s="8" t="n">
        <v>-0.06</v>
      </c>
    </row>
    <row r="24">
      <c r="A24" s="3" t="inlineStr">
        <is>
          <t>Weighted average number of shares of common stock used in calculating net income (loss) per share of common stock:</t>
        </is>
      </c>
    </row>
    <row r="25">
      <c r="A25" s="4" t="inlineStr">
        <is>
          <t>Basic (in Shares)</t>
        </is>
      </c>
      <c r="B25" s="5" t="n">
        <v>6906454</v>
      </c>
      <c r="C25" s="5" t="n">
        <v>6873571</v>
      </c>
    </row>
    <row r="26">
      <c r="A26" s="4" t="inlineStr">
        <is>
          <t>Diluted (in Shares)</t>
        </is>
      </c>
      <c r="B26" s="5" t="n">
        <v>6906454</v>
      </c>
      <c r="C26" s="5" t="n">
        <v>68735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holders' Equity (Details) - Schedule of assumptions used in Black-Scholes pricing model to estimate the fair value of the options granted</t>
        </is>
      </c>
      <c r="B1" s="2" t="inlineStr">
        <is>
          <t>3 Months Ended</t>
        </is>
      </c>
    </row>
    <row r="2">
      <c r="B2" s="2" t="inlineStr">
        <is>
          <t>Mar. 31, 2021</t>
        </is>
      </c>
    </row>
    <row r="3">
      <c r="A3" s="3" t="inlineStr">
        <is>
          <t>Schedule of assumptions used in Black-Scholes pricing model to estimate the fair value of the options granted [Abstract]</t>
        </is>
      </c>
    </row>
    <row r="4">
      <c r="A4" s="4" t="inlineStr">
        <is>
          <t>Expected volatility</t>
        </is>
      </c>
      <c r="B4" s="4" t="inlineStr">
        <is>
          <t>197.00%</t>
        </is>
      </c>
    </row>
    <row r="5">
      <c r="A5" s="4" t="inlineStr">
        <is>
          <t>Expected life of option (in years)</t>
        </is>
      </c>
      <c r="B5" s="4" t="inlineStr">
        <is>
          <t>5 years 73 days</t>
        </is>
      </c>
    </row>
    <row r="6">
      <c r="A6" s="4" t="inlineStr">
        <is>
          <t>Risk free interest rate</t>
        </is>
      </c>
      <c r="B6" s="4" t="inlineStr">
        <is>
          <t>0.88%</t>
        </is>
      </c>
    </row>
    <row r="7">
      <c r="A7" s="4" t="inlineStr">
        <is>
          <t>Expected dividend yield</t>
        </is>
      </c>
      <c r="B7" s="4" t="inlineStr">
        <is>
          <t>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stock option activity</t>
        </is>
      </c>
      <c r="B1" s="2" t="inlineStr">
        <is>
          <t>3 Months Ended</t>
        </is>
      </c>
    </row>
    <row r="2">
      <c r="B2" s="2" t="inlineStr">
        <is>
          <t>Mar. 31, 2021$ / sharesshares</t>
        </is>
      </c>
    </row>
    <row r="3">
      <c r="A3" s="3" t="inlineStr">
        <is>
          <t>Stock Options:</t>
        </is>
      </c>
    </row>
    <row r="4">
      <c r="A4" s="4" t="inlineStr">
        <is>
          <t>Number of Options, Outstanding beginning balance | shares</t>
        </is>
      </c>
      <c r="B4" s="5" t="n">
        <v>622036</v>
      </c>
    </row>
    <row r="5">
      <c r="A5" s="4" t="inlineStr">
        <is>
          <t>Weighted Average Exercise Price, Outstanding beginning balance | $ / shares</t>
        </is>
      </c>
      <c r="B5" s="8" t="n">
        <v>5.53</v>
      </c>
    </row>
    <row r="6">
      <c r="A6" s="4" t="inlineStr">
        <is>
          <t>Number of Options, Granted | shares</t>
        </is>
      </c>
      <c r="B6" s="5" t="n">
        <v>25220</v>
      </c>
    </row>
    <row r="7">
      <c r="A7" s="4" t="inlineStr">
        <is>
          <t>Weighted Average Exercise Price, Granted | $ / shares</t>
        </is>
      </c>
      <c r="B7" s="8" t="n">
        <v>3.2</v>
      </c>
    </row>
    <row r="8">
      <c r="A8" s="4" t="inlineStr">
        <is>
          <t>Number of Options, Forfeited or canceled, during the period | shares</t>
        </is>
      </c>
      <c r="B8" s="5" t="n">
        <v>-58134</v>
      </c>
    </row>
    <row r="9">
      <c r="A9" s="4" t="inlineStr">
        <is>
          <t>Weighted Average Exercise Price, Forfeited or canceled, during the period | $ / shares</t>
        </is>
      </c>
      <c r="B9" s="8" t="n">
        <v>4.57</v>
      </c>
    </row>
    <row r="10">
      <c r="A10" s="4" t="inlineStr">
        <is>
          <t>Number of Options, Expired, during the period | shares</t>
        </is>
      </c>
      <c r="B10" s="5" t="n">
        <v>-715</v>
      </c>
    </row>
    <row r="11">
      <c r="A11" s="4" t="inlineStr">
        <is>
          <t>Weighted Average Exercise Price, Expired, during the period | $ / shares</t>
        </is>
      </c>
      <c r="B11" s="6" t="n">
        <v>7</v>
      </c>
    </row>
    <row r="12">
      <c r="A12" s="4" t="inlineStr">
        <is>
          <t>Number of Options, Outstanding ending balance | shares</t>
        </is>
      </c>
      <c r="B12" s="5" t="n">
        <v>588407</v>
      </c>
    </row>
    <row r="13">
      <c r="A13" s="4" t="inlineStr">
        <is>
          <t>Weighted Average Exercise Price, Outstanding ending balance | $ / shares</t>
        </is>
      </c>
      <c r="B13" s="8" t="n">
        <v>5.52</v>
      </c>
    </row>
    <row r="14">
      <c r="A14" s="4" t="inlineStr">
        <is>
          <t>Number of Options, Exercisable | shares</t>
        </is>
      </c>
      <c r="B14" s="5" t="n">
        <v>434387</v>
      </c>
    </row>
    <row r="15">
      <c r="A15" s="4" t="inlineStr">
        <is>
          <t>Weighted Average Exercise Price, Exercisable | $ / shares</t>
        </is>
      </c>
      <c r="B15" s="8" t="n">
        <v>6.4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Schedule of stock-based compensation expense - USD ($)</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Total stock compensation expense</t>
        </is>
      </c>
      <c r="B4" s="6" t="n">
        <v>31368</v>
      </c>
      <c r="C4" s="6" t="n">
        <v>89206</v>
      </c>
    </row>
    <row r="5">
      <c r="A5" s="4" t="inlineStr">
        <is>
          <t>Cost of revenue [Member]</t>
        </is>
      </c>
    </row>
    <row r="6">
      <c r="A6" s="3" t="inlineStr">
        <is>
          <t>Share-based Compensation Arrangement by Share-based Payment Award [Line Items]</t>
        </is>
      </c>
    </row>
    <row r="7">
      <c r="A7" s="4" t="inlineStr">
        <is>
          <t>Total stock compensation expense</t>
        </is>
      </c>
      <c r="B7" s="5" t="n">
        <v>182</v>
      </c>
      <c r="C7" s="5" t="n">
        <v>373</v>
      </c>
    </row>
    <row r="8">
      <c r="A8" s="4" t="inlineStr">
        <is>
          <t>Sales and marketing expense [Member]</t>
        </is>
      </c>
    </row>
    <row r="9">
      <c r="A9" s="3" t="inlineStr">
        <is>
          <t>Share-based Compensation Arrangement by Share-based Payment Award [Line Items]</t>
        </is>
      </c>
    </row>
    <row r="10">
      <c r="A10" s="4" t="inlineStr">
        <is>
          <t>Total stock compensation expense</t>
        </is>
      </c>
      <c r="B10" s="5" t="n">
        <v>7</v>
      </c>
      <c r="C10" s="5" t="n">
        <v>20</v>
      </c>
    </row>
    <row r="11">
      <c r="A11" s="4" t="inlineStr">
        <is>
          <t>Product development expense [Member]</t>
        </is>
      </c>
    </row>
    <row r="12">
      <c r="A12" s="3" t="inlineStr">
        <is>
          <t>Share-based Compensation Arrangement by Share-based Payment Award [Line Items]</t>
        </is>
      </c>
    </row>
    <row r="13">
      <c r="A13" s="4" t="inlineStr">
        <is>
          <t>Total stock compensation expense</t>
        </is>
      </c>
      <c r="B13" s="5" t="n">
        <v>3044</v>
      </c>
      <c r="C13" s="5" t="n">
        <v>7381</v>
      </c>
    </row>
    <row r="14">
      <c r="A14" s="4" t="inlineStr">
        <is>
          <t>General and administrative expense [Member]</t>
        </is>
      </c>
    </row>
    <row r="15">
      <c r="A15" s="3" t="inlineStr">
        <is>
          <t>Share-based Compensation Arrangement by Share-based Payment Award [Line Items]</t>
        </is>
      </c>
    </row>
    <row r="16">
      <c r="A16" s="4" t="inlineStr">
        <is>
          <t>Total stock compensation expense</t>
        </is>
      </c>
      <c r="B16" s="6" t="n">
        <v>28135</v>
      </c>
      <c r="C16" s="6" t="n">
        <v>8143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Net Income (Loss) Per Share (Details) - shares</t>
        </is>
      </c>
      <c r="B1" s="2" t="inlineStr">
        <is>
          <t>3 Months Ended</t>
        </is>
      </c>
    </row>
    <row r="2">
      <c r="B2" s="2" t="inlineStr">
        <is>
          <t>Mar. 31, 2021</t>
        </is>
      </c>
      <c r="C2" s="2" t="inlineStr">
        <is>
          <t>Mar. 31, 2020</t>
        </is>
      </c>
    </row>
    <row r="3">
      <c r="A3" s="3" t="inlineStr">
        <is>
          <t>Earnings Per Share [Abstract]</t>
        </is>
      </c>
    </row>
    <row r="4">
      <c r="A4" s="4" t="inlineStr">
        <is>
          <t>Exercise of outstanding stock options</t>
        </is>
      </c>
      <c r="B4" s="5" t="n">
        <v>588407</v>
      </c>
      <c r="C4" s="5" t="n">
        <v>77337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 Schedule of net income (loss) per share - USD ($)</t>
        </is>
      </c>
      <c r="B1" s="2" t="inlineStr">
        <is>
          <t>3 Months Ended</t>
        </is>
      </c>
    </row>
    <row r="2">
      <c r="B2" s="2" t="inlineStr">
        <is>
          <t>Mar. 31, 2021</t>
        </is>
      </c>
      <c r="C2" s="2" t="inlineStr">
        <is>
          <t>Mar. 31, 2020</t>
        </is>
      </c>
    </row>
    <row r="3">
      <c r="A3" s="3" t="inlineStr">
        <is>
          <t>Schedule of net income (loss) per share [Abstract]</t>
        </is>
      </c>
    </row>
    <row r="4">
      <c r="A4" s="4" t="inlineStr">
        <is>
          <t>Net income (loss) from operations – basic and diluted</t>
        </is>
      </c>
      <c r="B4" s="6" t="n">
        <v>916729</v>
      </c>
      <c r="C4" s="6" t="n">
        <v>-438384</v>
      </c>
    </row>
    <row r="5">
      <c r="A5" s="4" t="inlineStr">
        <is>
          <t>Weighted average shares outstanding – basic</t>
        </is>
      </c>
      <c r="B5" s="5" t="n">
        <v>6906454</v>
      </c>
      <c r="C5" s="5" t="n">
        <v>6873571</v>
      </c>
    </row>
    <row r="6">
      <c r="A6" s="4" t="inlineStr">
        <is>
          <t>Weighted average shares outstanding – diluted</t>
        </is>
      </c>
      <c r="B6" s="5" t="n">
        <v>6906454</v>
      </c>
      <c r="C6" s="5" t="n">
        <v>6873571</v>
      </c>
    </row>
    <row r="7">
      <c r="A7" s="3" t="inlineStr">
        <is>
          <t>Per share data:</t>
        </is>
      </c>
    </row>
    <row r="8">
      <c r="A8" s="4" t="inlineStr">
        <is>
          <t>Basic from operations</t>
        </is>
      </c>
      <c r="B8" s="8" t="n">
        <v>0.13</v>
      </c>
      <c r="C8" s="8" t="n">
        <v>-0.06</v>
      </c>
    </row>
    <row r="9">
      <c r="A9" s="4" t="inlineStr">
        <is>
          <t>Diluted from operations</t>
        </is>
      </c>
      <c r="B9" s="8" t="n">
        <v>0.13</v>
      </c>
      <c r="C9" s="8" t="n">
        <v>-0.0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5" customWidth="1" min="1" max="1"/>
    <col width="80" customWidth="1" min="2" max="2"/>
    <col width="14" customWidth="1" min="3" max="3"/>
    <col width="14" customWidth="1" min="4" max="4"/>
  </cols>
  <sheetData>
    <row r="1">
      <c r="A1" s="1" t="inlineStr">
        <is>
          <t>Leases (Details) - USD ($)</t>
        </is>
      </c>
      <c r="B1" s="2" t="inlineStr">
        <is>
          <t>Jun. 07, 2016</t>
        </is>
      </c>
      <c r="C1" s="2" t="inlineStr">
        <is>
          <t>Mar. 31, 2021</t>
        </is>
      </c>
      <c r="D1" s="2" t="inlineStr">
        <is>
          <t>Mar. 31, 2020</t>
        </is>
      </c>
    </row>
    <row r="2">
      <c r="A2" s="3" t="inlineStr">
        <is>
          <t>Disclosure Text Block [Abstract]</t>
        </is>
      </c>
    </row>
    <row r="3">
      <c r="A3" s="4" t="inlineStr">
        <is>
          <t>Operating lease, description</t>
        </is>
      </c>
      <c r="B3" s="4" t="inlineStr">
        <is>
          <t>On June 7, 2016, the Company entered into a lease agreement with Jericho Executive Center LLC for office space at 30 Jericho Executive Plaza in Jericho, New York, which commenced on September 1, 2016 and runs through November 30, 2021.</t>
        </is>
      </c>
    </row>
    <row r="4">
      <c r="A4" s="4" t="inlineStr">
        <is>
          <t>Rent payments per month</t>
        </is>
      </c>
      <c r="B4" s="6" t="n">
        <v>6666</v>
      </c>
    </row>
    <row r="5">
      <c r="A5" s="4" t="inlineStr">
        <is>
          <t>Operating lease right-of-use asset</t>
        </is>
      </c>
      <c r="C5" s="6" t="n">
        <v>100000</v>
      </c>
    </row>
    <row r="6">
      <c r="A6" s="4" t="inlineStr">
        <is>
          <t>Operating lease liabilities</t>
        </is>
      </c>
      <c r="C6" s="5" t="n">
        <v>100000</v>
      </c>
    </row>
    <row r="7">
      <c r="A7" s="4" t="inlineStr">
        <is>
          <t>Rent expense</t>
        </is>
      </c>
      <c r="C7" s="6" t="n">
        <v>24768</v>
      </c>
      <c r="D7" s="6" t="n">
        <v>618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Leases (Details) - Schedule of operating leases - USD ($)</t>
        </is>
      </c>
      <c r="B1" s="2" t="inlineStr">
        <is>
          <t>3 Months Ended</t>
        </is>
      </c>
    </row>
    <row r="2">
      <c r="B2" s="2" t="inlineStr">
        <is>
          <t>Mar. 31, 2021</t>
        </is>
      </c>
      <c r="C2" s="2" t="inlineStr">
        <is>
          <t>Mar. 31, 2020</t>
        </is>
      </c>
    </row>
    <row r="3">
      <c r="A3" s="3" t="inlineStr">
        <is>
          <t>Schedule of operating leases [Abstract]</t>
        </is>
      </c>
    </row>
    <row r="4">
      <c r="A4" s="4" t="inlineStr">
        <is>
          <t>Cash paid for amounts included in the measurement of operating lease liabilities:</t>
        </is>
      </c>
      <c r="B4" s="6" t="n">
        <v>16133</v>
      </c>
      <c r="C4" s="6" t="n">
        <v>38529</v>
      </c>
    </row>
    <row r="5">
      <c r="A5" s="3" t="inlineStr">
        <is>
          <t>Weighted average assumptions:</t>
        </is>
      </c>
    </row>
    <row r="6">
      <c r="A6" s="4" t="inlineStr">
        <is>
          <t>Remaining lease term</t>
        </is>
      </c>
      <c r="B6" s="4" t="inlineStr">
        <is>
          <t>255 days</t>
        </is>
      </c>
      <c r="C6" s="4" t="inlineStr">
        <is>
          <t>2 years 328 days</t>
        </is>
      </c>
    </row>
    <row r="7">
      <c r="A7" s="4" t="inlineStr">
        <is>
          <t>Discount rate</t>
        </is>
      </c>
      <c r="B7" s="4" t="inlineStr">
        <is>
          <t>3.50%</t>
        </is>
      </c>
      <c r="C7" s="4" t="inlineStr">
        <is>
          <t>2.5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future minimum payments under non-cancelable operating leases</t>
        </is>
      </c>
      <c r="B1" s="2" t="inlineStr">
        <is>
          <t>Mar. 31, 2021USD ($)</t>
        </is>
      </c>
    </row>
    <row r="2">
      <c r="A2" s="3" t="inlineStr">
        <is>
          <t>Schedule of future minimum payments under non-cancelable operating leases [Abstract]</t>
        </is>
      </c>
    </row>
    <row r="3">
      <c r="A3" s="4" t="inlineStr">
        <is>
          <t>2021</t>
        </is>
      </c>
      <c r="B3" s="6" t="n">
        <v>61547</v>
      </c>
    </row>
    <row r="4">
      <c r="A4" s="4" t="inlineStr">
        <is>
          <t>Total</t>
        </is>
      </c>
      <c r="B4" s="5" t="n">
        <v>61547</v>
      </c>
    </row>
    <row r="5">
      <c r="A5" s="4" t="inlineStr">
        <is>
          <t>Less: present value adjustment</t>
        </is>
      </c>
      <c r="B5" s="5" t="n">
        <v>-8713</v>
      </c>
    </row>
    <row r="6">
      <c r="A6" s="4" t="inlineStr">
        <is>
          <t>Present value of minimum lease payments</t>
        </is>
      </c>
      <c r="B6" s="6" t="n">
        <v>528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7" customWidth="1" min="1" max="1"/>
    <col width="21" customWidth="1" min="2" max="2"/>
  </cols>
  <sheetData>
    <row r="1">
      <c r="A1" s="1" t="inlineStr">
        <is>
          <t>Term Debt (Details)</t>
        </is>
      </c>
      <c r="B1" s="2" t="inlineStr">
        <is>
          <t>3 Months Ended</t>
        </is>
      </c>
    </row>
    <row r="2">
      <c r="B2" s="2" t="inlineStr">
        <is>
          <t>Mar. 31, 2021USD ($)</t>
        </is>
      </c>
    </row>
    <row r="3">
      <c r="A3" s="3" t="inlineStr">
        <is>
          <t>Debt Disclosure [Abstract]</t>
        </is>
      </c>
    </row>
    <row r="4">
      <c r="A4" s="4" t="inlineStr">
        <is>
          <t>Term of note</t>
        </is>
      </c>
      <c r="B4" s="4" t="inlineStr">
        <is>
          <t>2 years</t>
        </is>
      </c>
    </row>
    <row r="5">
      <c r="A5" s="4" t="inlineStr">
        <is>
          <t>Principal amount</t>
        </is>
      </c>
      <c r="B5" s="6" t="n">
        <v>506500</v>
      </c>
    </row>
    <row r="6">
      <c r="A6" s="4" t="inlineStr">
        <is>
          <t>Interest rate per annum</t>
        </is>
      </c>
      <c r="B6" s="4" t="inlineStr">
        <is>
          <t>1.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ale of Secured Communications Assets (Details)</t>
        </is>
      </c>
      <c r="B1" s="2" t="inlineStr">
        <is>
          <t>1 Months Ended</t>
        </is>
      </c>
    </row>
    <row r="2">
      <c r="B2" s="2" t="inlineStr">
        <is>
          <t>Jul. 23, 2020</t>
        </is>
      </c>
    </row>
    <row r="3">
      <c r="A3" s="3" t="inlineStr">
        <is>
          <t>Sale Of Secured Communications Assets [Abstract]</t>
        </is>
      </c>
    </row>
    <row r="4">
      <c r="A4" s="4" t="inlineStr">
        <is>
          <t>Sale of assets, description</t>
        </is>
      </c>
      <c r="B4" s="4" t="inlineStr">
        <is>
          <t>the Company completed the Asset Sale for a cash purchase price of $250,000, $150,000 of which was paid at closing and $100,000 of which is payable in four equal installments over the fifteen-month period following the closing of the Asset Sale and was recorded under other current assets in the condensed consolidated balance sheets as of December 31, 2020. The Amended and Restated Agreement also provides for a revenue sharing arrangement, pursuant to which the Company is entitled to receive quarterly royalty payments ranging from 5% to 10% of certain revenues received by the Buyer, with the aggregate amount of such royalty payments not to exceed $500,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28" customWidth="1" min="5" max="5"/>
    <col width="20" customWidth="1" min="6" max="6"/>
    <col width="13" customWidth="1" min="7" max="7"/>
  </cols>
  <sheetData>
    <row r="1">
      <c r="A1" s="1" t="inlineStr">
        <is>
          <t>Condensed Consolidated Statements of Changes in Stockholders’ Equity (Unaudited) - USD ($)</t>
        </is>
      </c>
      <c r="B1" s="2" t="inlineStr">
        <is>
          <t>Common Shares</t>
        </is>
      </c>
      <c r="C1" s="2" t="inlineStr">
        <is>
          <t>Treasury Shares</t>
        </is>
      </c>
      <c r="D1" s="2" t="inlineStr">
        <is>
          <t>Stock Amount</t>
        </is>
      </c>
      <c r="E1" s="2" t="inlineStr">
        <is>
          <t>Additional Paid- in Capital</t>
        </is>
      </c>
      <c r="F1" s="2" t="inlineStr">
        <is>
          <t>Accumulated Deficit</t>
        </is>
      </c>
      <c r="G1" s="2" t="inlineStr">
        <is>
          <t>Total</t>
        </is>
      </c>
    </row>
    <row r="2">
      <c r="A2" s="4" t="inlineStr">
        <is>
          <t>Balance at Dec. 31, 2019</t>
        </is>
      </c>
      <c r="B2" s="6" t="n">
        <v>6879</v>
      </c>
      <c r="D2" s="6" t="n">
        <v>-2015</v>
      </c>
      <c r="E2" s="6" t="n">
        <v>21281382</v>
      </c>
      <c r="F2" s="6" t="n">
        <v>-13100351</v>
      </c>
      <c r="G2" s="6" t="n">
        <v>8185895</v>
      </c>
    </row>
    <row r="3">
      <c r="A3" s="4" t="inlineStr">
        <is>
          <t>Balance (in Shares) at Dec. 31, 2019</t>
        </is>
      </c>
      <c r="B3" s="5" t="n">
        <v>6878904</v>
      </c>
      <c r="C3" s="5" t="n">
        <v>-1900</v>
      </c>
    </row>
    <row r="4">
      <c r="A4" s="4" t="inlineStr">
        <is>
          <t>Stock-based compensation expense</t>
        </is>
      </c>
      <c r="B4" s="4" t="inlineStr">
        <is>
          <t xml:space="preserve"> </t>
        </is>
      </c>
      <c r="D4" s="4" t="inlineStr">
        <is>
          <t xml:space="preserve"> </t>
        </is>
      </c>
      <c r="E4" s="5" t="n">
        <v>89206</v>
      </c>
      <c r="G4" s="5" t="n">
        <v>89206</v>
      </c>
    </row>
    <row r="5">
      <c r="A5" s="4" t="inlineStr">
        <is>
          <t>Repurchases of common stock</t>
        </is>
      </c>
      <c r="B5" s="4" t="inlineStr">
        <is>
          <t xml:space="preserve"> </t>
        </is>
      </c>
      <c r="D5" s="5" t="n">
        <v>-7240</v>
      </c>
      <c r="E5" s="4" t="inlineStr">
        <is>
          <t xml:space="preserve"> </t>
        </is>
      </c>
      <c r="F5" s="4" t="inlineStr">
        <is>
          <t xml:space="preserve"> </t>
        </is>
      </c>
      <c r="G5" s="5" t="n">
        <v>-7240</v>
      </c>
    </row>
    <row r="6">
      <c r="A6" s="4" t="inlineStr">
        <is>
          <t>Repurchases of common stock (in Shares)</t>
        </is>
      </c>
      <c r="B6" s="4" t="inlineStr">
        <is>
          <t xml:space="preserve"> </t>
        </is>
      </c>
      <c r="C6" s="5" t="n">
        <v>-6600</v>
      </c>
    </row>
    <row r="7">
      <c r="A7" s="4" t="inlineStr">
        <is>
          <t>Net income (loss)</t>
        </is>
      </c>
      <c r="B7" s="4" t="inlineStr">
        <is>
          <t xml:space="preserve"> </t>
        </is>
      </c>
      <c r="D7" s="4" t="inlineStr">
        <is>
          <t xml:space="preserve"> </t>
        </is>
      </c>
      <c r="F7" s="5" t="n">
        <v>-438384</v>
      </c>
      <c r="G7" s="5" t="n">
        <v>-438384</v>
      </c>
    </row>
    <row r="8">
      <c r="A8" s="4" t="inlineStr">
        <is>
          <t>Balance at Mar. 31, 2020</t>
        </is>
      </c>
      <c r="B8" s="6" t="n">
        <v>6879</v>
      </c>
      <c r="D8" s="5" t="n">
        <v>-9255</v>
      </c>
      <c r="E8" s="5" t="n">
        <v>21370588</v>
      </c>
      <c r="F8" s="5" t="n">
        <v>-13538735</v>
      </c>
      <c r="G8" s="5" t="n">
        <v>7829477</v>
      </c>
    </row>
    <row r="9">
      <c r="A9" s="4" t="inlineStr">
        <is>
          <t>Balance (in Shares) at Mar. 31, 2020</t>
        </is>
      </c>
      <c r="B9" s="5" t="n">
        <v>6878904</v>
      </c>
      <c r="C9" s="5" t="n">
        <v>-8500</v>
      </c>
    </row>
    <row r="10">
      <c r="A10" s="4" t="inlineStr">
        <is>
          <t>Balance at Dec. 31, 2020</t>
        </is>
      </c>
      <c r="B10" s="6" t="n">
        <v>6917</v>
      </c>
      <c r="D10" s="5" t="n">
        <v>-10859</v>
      </c>
      <c r="E10" s="5" t="n">
        <v>21568041</v>
      </c>
      <c r="F10" s="5" t="n">
        <v>-11729089</v>
      </c>
      <c r="G10" s="5" t="n">
        <v>9835010</v>
      </c>
    </row>
    <row r="11">
      <c r="A11" s="4" t="inlineStr">
        <is>
          <t>Balance (in Shares) at Dec. 31, 2020</t>
        </is>
      </c>
      <c r="B11" s="5" t="n">
        <v>6916404</v>
      </c>
      <c r="C11" s="5" t="n">
        <v>-9950</v>
      </c>
    </row>
    <row r="12">
      <c r="A12" s="4" t="inlineStr">
        <is>
          <t>Stock-based compensation expense</t>
        </is>
      </c>
      <c r="B12" s="4" t="inlineStr">
        <is>
          <t xml:space="preserve"> </t>
        </is>
      </c>
      <c r="D12" s="4" t="inlineStr">
        <is>
          <t xml:space="preserve"> </t>
        </is>
      </c>
      <c r="E12" s="5" t="n">
        <v>31368</v>
      </c>
      <c r="F12" s="4" t="inlineStr">
        <is>
          <t xml:space="preserve"> </t>
        </is>
      </c>
      <c r="G12" s="5" t="n">
        <v>31368</v>
      </c>
    </row>
    <row r="13">
      <c r="A13" s="4" t="inlineStr">
        <is>
          <t>Net income (loss)</t>
        </is>
      </c>
      <c r="B13" s="4" t="inlineStr">
        <is>
          <t xml:space="preserve"> </t>
        </is>
      </c>
      <c r="D13" s="4" t="inlineStr">
        <is>
          <t xml:space="preserve"> </t>
        </is>
      </c>
      <c r="E13" s="4" t="inlineStr">
        <is>
          <t xml:space="preserve"> </t>
        </is>
      </c>
      <c r="F13" s="5" t="n">
        <v>916729</v>
      </c>
      <c r="G13" s="5" t="n">
        <v>916729</v>
      </c>
    </row>
    <row r="14">
      <c r="A14" s="4" t="inlineStr">
        <is>
          <t>Balance at Mar. 31, 2021</t>
        </is>
      </c>
      <c r="B14" s="6" t="n">
        <v>6917</v>
      </c>
      <c r="D14" s="6" t="n">
        <v>-10859</v>
      </c>
      <c r="E14" s="6" t="n">
        <v>21599409</v>
      </c>
      <c r="F14" s="6" t="n">
        <v>-10812360</v>
      </c>
      <c r="G14" s="6" t="n">
        <v>10783107</v>
      </c>
    </row>
    <row r="15">
      <c r="A15" s="4" t="inlineStr">
        <is>
          <t>Balance (in Shares) at Mar. 31, 2021</t>
        </is>
      </c>
      <c r="B15" s="5" t="n">
        <v>6916404</v>
      </c>
      <c r="C15" s="5" t="n">
        <v>-99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Subsequent Event [Member] - USD ($)</t>
        </is>
      </c>
      <c r="B1" s="2" t="inlineStr">
        <is>
          <t>Apr. 09, 2021</t>
        </is>
      </c>
      <c r="C1" s="2" t="inlineStr">
        <is>
          <t>Apr. 30, 2021</t>
        </is>
      </c>
    </row>
    <row r="2">
      <c r="A2" s="3" t="inlineStr">
        <is>
          <t>Subsequent Events (Details) [Line Items]</t>
        </is>
      </c>
    </row>
    <row r="3">
      <c r="A3" s="4" t="inlineStr">
        <is>
          <t>Office rent payments</t>
        </is>
      </c>
      <c r="B3" s="6" t="n">
        <v>6180</v>
      </c>
    </row>
    <row r="4">
      <c r="A4" s="4" t="inlineStr">
        <is>
          <t>Sale of props tokens</t>
        </is>
      </c>
      <c r="C4" s="6" t="n">
        <v>2000000</v>
      </c>
    </row>
    <row r="5">
      <c r="A5" s="4" t="inlineStr">
        <is>
          <t>Gross proceeds</t>
        </is>
      </c>
      <c r="C5" s="6" t="n">
        <v>2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916729</v>
      </c>
      <c r="C4" s="6" t="n">
        <v>-438384</v>
      </c>
    </row>
    <row r="5">
      <c r="A5" s="4" t="inlineStr">
        <is>
          <t>Depreciation of property and equipment</t>
        </is>
      </c>
      <c r="B5" s="5" t="n">
        <v>48780</v>
      </c>
      <c r="C5" s="5" t="n">
        <v>88860</v>
      </c>
    </row>
    <row r="6">
      <c r="A6" s="4" t="inlineStr">
        <is>
          <t>Amortization of intangible assets</t>
        </is>
      </c>
      <c r="B6" s="5" t="n">
        <v>46167</v>
      </c>
      <c r="C6" s="5" t="n">
        <v>64084</v>
      </c>
    </row>
    <row r="7">
      <c r="A7" s="4" t="inlineStr">
        <is>
          <t>Amortization of operating lease right-of-use assets</t>
        </is>
      </c>
      <c r="B7" s="5" t="n">
        <v>16134</v>
      </c>
      <c r="C7" s="5" t="n">
        <v>38529</v>
      </c>
    </row>
    <row r="8">
      <c r="A8" s="4" t="inlineStr">
        <is>
          <t>Realized loss from the sale of digital tokens</t>
        </is>
      </c>
      <c r="B8" s="4" t="inlineStr">
        <is>
          <t xml:space="preserve"> </t>
        </is>
      </c>
      <c r="C8" s="5" t="n">
        <v>28427</v>
      </c>
    </row>
    <row r="9">
      <c r="A9" s="4" t="inlineStr">
        <is>
          <t>Gain on extinguishment of term debt</t>
        </is>
      </c>
      <c r="B9" s="5" t="n">
        <v>-506500</v>
      </c>
      <c r="C9" s="4" t="inlineStr">
        <is>
          <t xml:space="preserve"> </t>
        </is>
      </c>
    </row>
    <row r="10">
      <c r="A10" s="4" t="inlineStr">
        <is>
          <t>Stock-based compensation</t>
        </is>
      </c>
      <c r="B10" s="5" t="n">
        <v>31368</v>
      </c>
      <c r="C10" s="5" t="n">
        <v>89206</v>
      </c>
    </row>
    <row r="11">
      <c r="A11" s="4" t="inlineStr">
        <is>
          <t>Bad debt expense</t>
        </is>
      </c>
      <c r="B11" s="5" t="n">
        <v>-3235</v>
      </c>
      <c r="C11" s="4" t="inlineStr">
        <is>
          <t xml:space="preserve"> </t>
        </is>
      </c>
    </row>
    <row r="12">
      <c r="A12" s="4" t="inlineStr">
        <is>
          <t>Accounts receivable</t>
        </is>
      </c>
      <c r="B12" s="5" t="n">
        <v>24937</v>
      </c>
      <c r="C12" s="5" t="n">
        <v>7885</v>
      </c>
    </row>
    <row r="13">
      <c r="A13" s="4" t="inlineStr">
        <is>
          <t>Digital tokens</t>
        </is>
      </c>
      <c r="B13" s="5" t="n">
        <v>-218285</v>
      </c>
      <c r="C13" s="4" t="inlineStr">
        <is>
          <t xml:space="preserve"> </t>
        </is>
      </c>
    </row>
    <row r="14">
      <c r="A14" s="4" t="inlineStr">
        <is>
          <t>Operating lease liability</t>
        </is>
      </c>
      <c r="B14" s="5" t="n">
        <v>-16133</v>
      </c>
      <c r="C14" s="5" t="n">
        <v>-38654</v>
      </c>
    </row>
    <row r="15">
      <c r="A15" s="4" t="inlineStr">
        <is>
          <t>Digital tokens payable</t>
        </is>
      </c>
      <c r="B15" s="5" t="n">
        <v>62469</v>
      </c>
      <c r="C15" s="4" t="inlineStr">
        <is>
          <t xml:space="preserve"> </t>
        </is>
      </c>
    </row>
    <row r="16">
      <c r="A16" s="4" t="inlineStr">
        <is>
          <t>Prepaid expenses and other current assets</t>
        </is>
      </c>
      <c r="B16" s="5" t="n">
        <v>47524</v>
      </c>
      <c r="C16" s="5" t="n">
        <v>7871</v>
      </c>
    </row>
    <row r="17">
      <c r="A17" s="4" t="inlineStr">
        <is>
          <t>Other assets</t>
        </is>
      </c>
      <c r="C17" s="5" t="n">
        <v>56042</v>
      </c>
    </row>
    <row r="18">
      <c r="A18" s="4" t="inlineStr">
        <is>
          <t>Accounts payable, accrued expenses and other current liabilities</t>
        </is>
      </c>
      <c r="B18" s="5" t="n">
        <v>-318973</v>
      </c>
      <c r="C18" s="5" t="n">
        <v>177885</v>
      </c>
    </row>
    <row r="19">
      <c r="A19" s="4" t="inlineStr">
        <is>
          <t>Deferred subscription revenue</t>
        </is>
      </c>
      <c r="B19" s="5" t="n">
        <v>-34927</v>
      </c>
      <c r="C19" s="5" t="n">
        <v>-64859</v>
      </c>
    </row>
    <row r="20">
      <c r="A20" s="4" t="inlineStr">
        <is>
          <t>Net cash provided by operating activities</t>
        </is>
      </c>
      <c r="B20" s="5" t="n">
        <v>96055</v>
      </c>
      <c r="C20" s="5" t="n">
        <v>16892</v>
      </c>
    </row>
    <row r="21">
      <c r="A21" s="3" t="inlineStr">
        <is>
          <t>Cash flows from investing activities:</t>
        </is>
      </c>
    </row>
    <row r="22">
      <c r="A22" s="4" t="inlineStr">
        <is>
          <t>Net cash provided by investing activities</t>
        </is>
      </c>
      <c r="B22" s="4" t="inlineStr">
        <is>
          <t xml:space="preserve"> </t>
        </is>
      </c>
      <c r="C22" s="4" t="inlineStr">
        <is>
          <t xml:space="preserve"> </t>
        </is>
      </c>
    </row>
    <row r="23">
      <c r="A23" s="4" t="inlineStr">
        <is>
          <t>Purchase of treasury stock</t>
        </is>
      </c>
      <c r="C23" s="5" t="n">
        <v>-7240</v>
      </c>
    </row>
    <row r="24">
      <c r="A24" s="4" t="inlineStr">
        <is>
          <t>Net cash used in financing activities</t>
        </is>
      </c>
      <c r="C24" s="5" t="n">
        <v>-7240</v>
      </c>
    </row>
    <row r="25">
      <c r="A25" s="4" t="inlineStr">
        <is>
          <t>Net increase in cash and cash equivalents</t>
        </is>
      </c>
      <c r="B25" s="5" t="n">
        <v>96055</v>
      </c>
      <c r="C25" s="5" t="n">
        <v>9652</v>
      </c>
    </row>
    <row r="26">
      <c r="A26" s="4" t="inlineStr">
        <is>
          <t>Balance of cash and cash equivalents at beginning of period</t>
        </is>
      </c>
      <c r="B26" s="5" t="n">
        <v>5585420</v>
      </c>
      <c r="C26" s="5" t="n">
        <v>3427058</v>
      </c>
    </row>
    <row r="27">
      <c r="A27" s="4" t="inlineStr">
        <is>
          <t>Balance of cash and cash equivalents at end of period</t>
        </is>
      </c>
      <c r="B27" s="6" t="n">
        <v>5681475</v>
      </c>
      <c r="C27" s="6" t="n">
        <v>34367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1</t>
        </is>
      </c>
    </row>
    <row r="3">
      <c r="A3" s="3" t="inlineStr">
        <is>
          <t>Accounting Policies [Abstract]</t>
        </is>
      </c>
    </row>
    <row r="4">
      <c r="A4" s="4" t="inlineStr">
        <is>
          <t>Organization and Description of Business</t>
        </is>
      </c>
      <c r="B4" s="4" t="inlineStr">
        <is>
          <t>1. Organization and Description of Business The accompanying condensed consolidated financial
statements include Paltalk, Inc. and its wholly owned subsidiaries, A.V.M. Software, Inc., Paltalk Software Inc., Paltalk Holdings, Inc.,
Tiny Acquisition Inc., Camshare, Inc., Fire Talk LLC and Vumber LLC (collectively, the “Company”). The Company is a communications software innovator
that powers multimedia social applications. The Company’s product portfolio includes Paltalk and Camfrog, which together host a
large collection of video-based communities. The Company’s other products include Tinychat and Vumber. The Company has an over 20-year
history of technology innovation and holds 18 patents. The condensed consolidated financial statements
included in this report have been prepared on a going concern basis in accordance with generally accepted accounting principles in the
United States (“GAAP”) and the rules and regulations of the Securities and Exchange Commission (the “SEC”) for
interim financial information. The Company has not included certain information and notes required by GAAP for complete financial statements
pursuant to those rules and regulations, although it believes that the disclosure included herein is adequate to make the information
presented not misleading. The condensed consolidated financial statements contained herein should be read in conjunction with the Company’s
audited consolidated financial statements and the related notes included in the Company’s Annual Report on Form 10-K for the year
ended December 31, 2020, filed with the SEC on March 23, 2021 (the “Form 10-K”). In the opinion of management, the accompanying
unaudited condensed consolidated financial information contains all normal and recurring adjustments necessary to fairly present the condensed
consolidated balance sheets and statements of operations, cash flows and changes in stockholders’ equity of the Company for the
interim periods presented. The Company’s historical results are not necessarily indicative of future operating results, and the
results for the three months ended March 31, 2021 are not necessarily indicative of results for the year ending December 31, 2021, or
for any other period. COVID-19 In December 2019, a novel strain of coronavirus
(“COVID-19”) was reported to have surfaced in Wuhan, China, and has since reached multiple other countries, including the
United States, resulting in government-imposed quarantines, travel restrictions and other public health safety measures in affected countries.
The various precautionary measures taken by many governmental authorities around the world in order to limit the spread of COVID-19 has
had, and could continue to have, an adverse effect on the global markets and its economy, including on the availability and pricing of
employees and resources, and other aspects of the global economy. Although the Company cannot predict the impact that the COVID-19 pandemic
will have on its business or results of operations in future periods, to date, the Company’s core multimedia social applications
have been able to support the increased demand the Company has experienced. On May 3, 2020, to help ensure adequate liquidity in light
of the uncertainties posed by the COVID-19 pandemic, the Company entered into a promissory note with an aggregate principal amount of
$506,500 (the “Note”) in favor of Citibank, N.A., as lender (the “Lender”) under the Small Business Administration
(“SBA”) Paycheck Protection Program under the recently enacted Coronavirus Aid, Relief and Economic Security Act (“CARES
Act”). On January 13, 2021, the Note was fully forgiven by the SBA and the Lender in compliance with the provisions of the CARES
Ac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For a detailed discussion about the Company’s
significant accounting policies, see the Form 10-K. During the three months ended March 31, 2021, there were no significant
changes made to the Company’s significant accounting policies. Significant Estimates and Assumptions The preparation of financial statements in conformity
with GAAP requires management to make estimates and assumptions that affect the reported amounts of assets and liabilities at the date
of the condensed consolidated financial statements and the reported amounts of revenue and expenses during the reporting period. Significant estimates relied upon in preparing
these financial statements include the estimates used to determine the fair value of the stock options issued in share-based payment arrangements,
collectability of the Company’s accounts receivable, measurements of proportional performance under certain service contracts, subscription
revenues net of refunds, credits, and known and estimated credit card chargebacks, the valuation allowance on deferred tax assets, fair
value of digital tokens and impairment assessment of goodwill. Management evaluates these estimates on an ongoing basis. Changes in estimates
are recorded in the period in which they become known. The Company bases estimates on historical experience and various other assumptions
that it believes to be reasonable under the circumstances. Actual results may differ from the Company’s estimates. Recent Accounting Pronouncements In December 2019, the Financial Accounting Standards Board (“FASB”)
issued Accounting Standards Update (“ASU”) No. 2019-12, “Income Taxes (Topic 740) Simplifying the Accounting for Income
Taxes”, as part of its initiative to reduce complexity in the accounting standards. The ASU eliminates certain exceptions from Accounting
Standards Codification (“ASC”) 740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The guidance is effective for fiscal years beginning after December 15,
2020 and for interim periods within those fiscal years. The Company adopted ASU 2019-12 on January 1, 2021. The adoption of this standard
did not have a material impact on the Company’s consolidated financial statements. Fair Value Measurements The fair value framework under the guidance issued
by the FASB requires the categorization of assets and liabilities into three levels based upon the assumptions used to measure the assets
or liabilities. Level 1 provides the most reliable measure of fair value, whereas Level 3, if applicable, would generally require significant
management judgment. The three levels for categorizing assets and liabilities under the fair value measurement requirements are as follows:
● Level 1: Fair value measurement of the asset or liability
using observable inputs such as quoted prices in active markets for identical assets or liabilities;
● 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e measurement of the asset or liability
using unobservable inputs that reflect the Company’s own assumptions regarding the applicable asset or liability. The Company reviews the appropriateness of fair
value measurements including validation processes, and the reconciliation of period-over-period fluctuations based on changes in key market
inputs. All fair value measurements are subject to the Company’s analysis. Review and approval by management is required as part
of the validation process. The carrying amounts of the Company’s cash
and cash equivalents, accounts receivable and accounts payable, approximate fair value due to the short-term nature of these instruments. Revenue Recognition In accordance with ASC 606, Revenue from Contracts with Customers Subscription Revenue The Company generates subscription revenue primarily from monthly premium
subscription services. Subscription revenues are presented net of refunds, credits, and known and estimated credit card chargebacks. During
the three months ended March 31, 2021 and 2020, subscriptions were offered in durations of one-, three-, six- and twelve-month terms.
All subscription fees, however, are paid by credit card at the origination of the subscription regardless of the term of the subscription.
Revenues from multi-month subscriptions are recognized on a straight-line basis over the period where the service is offered to the customer,
indicated by length of the subscription term purchased. The unearned portion of subscription revenue is presented as deferred revenue
in the accompanying condensed consolidated balance sheets. Deferred revenue at December 31, 2020 was $2,058,721, of which $779,803 was
subsequently recognized as subscription revenue during the three months ended March 31, 2021. The ending balance of deferred revenue at
March 31, 2021 was $2,023,794. In addition, the Company offers virtual gifts
to its users. Users may purchase credits in $5, $10 or $20 increments that can be redeemed for a host of virtual gifts such as a rose,
a beer or a car, among other items. These gifts are given among users to enhance communication and are typically redeemed within 30 days
of purchase. Upon purchase, the virtual gifts are credited to the users’ account and are under the users’ control. Virtual
gift revenue is recognized upon the users’ redemption of virtual gifts at the fixed transaction price and included in subscription
revenue in the accompanying condensed consolidated statements of operations. Virtual gift revenue is presented as deferred revenue in
the condensed consolidated balance sheets until virtual gifts are redeemed. Virtual gift revenue was $1,420,130 for the three months ended
March 31, 2021. Virtual gift revenue was approximately $1,215,061 for the three months ended March 31, 2020. The ending balance of deferred
revenue from virtual gifts at March 31, 2021 and 2020 was $349,472 and $204,121, respectively. Advertising Revenue The Company generates advertising revenue from
the display of advertisements on its products through contractual agreements with third parties that are based on the number of advertising
impressions delivered. Measurements of impressions include when a customer clicks an advertisement (CPC basis), views an advertisement
impression (CPM basis), or registers for an external website via an advertisement by clicking on or through the application (CPA basis).
Advertising revenue is dependent upon traffic as well as the advertising inventory placed on the Company’s products. Technology Service Revenue The Company records technology service revenue
in connection with its agreement to serve as a launch partner with YouNow, Inc. (“YouNow”) and to integrate YouNow’s
props infrastructure (the “Props platform”) into its Camfrog and Paltalk applications (as amended, the “YouNow Agreement”). Pursuant to the terms of the YouNow Agreement,
YouNow agreed to pay the Company, in exchange for the Company’s services, an aggregate of 10.5 million cryptographic props tokens
(“Props tokens”) upon the achievement of certain milestones as follows: (i) 3.0 million Props tokens upon execution of the
YouNow Agreement, (ii) 4.0 million Props tokens upon the integration of the Props platform in the Company’s Camfrog application
and (iii) 3.5 million Props tokens due upon the integration of the Props platform in the Company’s Paltalk application. In determining
the value of the contract, the Company converted the Props tokens into U.S. dollars using an independent third-party valuation. The Props
tokens were estimated to have a price equal to $0.02 per token (see Note 5 for additional information on the fair value of the Props tokens)
at the contract inception date. The total contract value to be recognized was estimated to be $210,000, which was recognized on the completion
dates of the integration services performed during the second and third quarter of 2020. The upfront fee was recognized as revenue under
the output method based on the direct measurements of the value of services transferred to date to the customer, relative to the remaining
services under the contract. During the year ended December 31, 2020, the Company recognized $60,000 of the upfront fee and $150,000 from
the completion of the first and second integration milestones under technology service revenue in the condensed consolidated statements
of operations and digital tokens receivable in the condensed consolidated balance sheets. Once the integration of Props tokens to the
Paltalk and Camfrog applications was completed, the Company began receiving Props tokens for providing a validator service and for allowing
users to participate in the loyalty platform. The loyalty platform is intended to drive engagement and incentivize users financially by
providing users with the ability to earn Props tokens while using the Paltalk and Camfrog applications. During the third and fourth quarters
of 2020, the Company received an aggregate of 1.1 million Props tokens for the validator service and 13.5 million Props tokens under the
loyalty platform. During the three months ended March 31, 2021, the Company received 175 thousand Props tokens for the validator service
and 4.0 million Props tokens under the loyalty platform. The number of Props tokens earned and reserved by users for the three months
ended March 31, 2021 and for the year ended December 31, 2020 was 1.1 million and 4.0 million, respectively, which is recorded under “digital
tokens payable” in the condensed consolidated balance sheets and the net revenue earned is recorded under “technology service
revenue” in the condensed consolidated statements of operations. The total net revenue value is recognized as earned. In the determining the value of the revenue for the validator service
and digital tokens earned through the loyalty platform, the Company converted the Props tokens into U.S. dollars using an independent
third-party valuation for the year ended December 31, 2020. Given the recent trading availability of Props tokens in various active markets,
during the three months ended March 31, 2021, the Company calculated the fair value of digital tokens based on the observable daily quoted
market prices (Level 1 inputs) on multiple international exchanges, as recorded on CoinmarketCap (see Note 5 for additional information
on the fair value of the Props tokens). The total net revenue value recognized as earned was estimated to be $155,816 and $0 for the three
months ended March 31, 2021 and 2020, respectively. Revisions to the Company’s estimates may
result in increases or decreases to revenues and income and are reflected in the condensed consolidated financial statements in the periods
in which they are first identified. If the Company’s estimates indicate that a contract loss will be incurred, a loss provision
is recorded in the period in which the loss first becomes probable and can be reasonably estimated. Contract losses are the amount by
which the estimated costs of the contract exceed the estimated total revenue that will be generated by the contract and are included in
cost of revenues in the Company’s condensed consolidated statements of operations. There were no contract losses for the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3. Property and Equipment, Net Property and equipment, net consisted of the following at March 31,
2021 and December 31, 2020:
March 31, December 31,
2021 2020
(unaudited)
Computer equipment $ 866,459 $ 866,459
Website development 3,076,323 3,076,323
Furniture and fixtures 47,463 47,463
Total property and equipment 3,990,245 3,990,245
Less: Accumulated depreciation (3,783,248 ) (3,734,468 )
Total property and equipment, net $ 206,997 $ 255,777 Depreciation expense for the three months ended
March 31, 2021 was $48,780 as compared to $88,860 for the three months ended March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08:11:04Z</dcterms:created>
  <dcterms:modified xmlns:dcterms="http://purl.org/dc/terms/" xmlns:xsi="http://www.w3.org/2001/XMLSchema-instance" xsi:type="dcterms:W3CDTF">2021-05-11T08:11:04Z</dcterms:modified>
</cp:coreProperties>
</file>